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Revenue" sheetId="8" state="visible" r:id="rId8"/>
    <sheet xmlns:r="http://schemas.openxmlformats.org/officeDocument/2006/relationships" name="Business Acquisitions"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Stock Appreciation Rights, Defe" sheetId="16" state="visible" r:id="rId16"/>
    <sheet xmlns:r="http://schemas.openxmlformats.org/officeDocument/2006/relationships" name="Fair Value Measurements" sheetId="17" state="visible" r:id="rId17"/>
    <sheet xmlns:r="http://schemas.openxmlformats.org/officeDocument/2006/relationships" name="Transactions With Related Parti"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Earnings Per Common Share" sheetId="21" state="visible" r:id="rId21"/>
    <sheet xmlns:r="http://schemas.openxmlformats.org/officeDocument/2006/relationships" name="Subsequent Event" sheetId="22" state="visible" r:id="rId22"/>
    <sheet xmlns:r="http://schemas.openxmlformats.org/officeDocument/2006/relationships" name="Business, Basis of Presentati_2" sheetId="23" state="visible" r:id="rId23"/>
    <sheet xmlns:r="http://schemas.openxmlformats.org/officeDocument/2006/relationships" name="Goodwill and Intangible Assets "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Equity-Based Compensation - (Ta" sheetId="28" state="visible" r:id="rId28"/>
    <sheet xmlns:r="http://schemas.openxmlformats.org/officeDocument/2006/relationships" name="Stock Appreciation Rights, De_2" sheetId="29" state="visible" r:id="rId29"/>
    <sheet xmlns:r="http://schemas.openxmlformats.org/officeDocument/2006/relationships" name="Fair Value Measurements (Tables" sheetId="30" state="visible" r:id="rId30"/>
    <sheet xmlns:r="http://schemas.openxmlformats.org/officeDocument/2006/relationships" name="Segments (Tables)" sheetId="31" state="visible" r:id="rId31"/>
    <sheet xmlns:r="http://schemas.openxmlformats.org/officeDocument/2006/relationships" name="Earnings Per Common Share (Tabl" sheetId="32" state="visible" r:id="rId32"/>
    <sheet xmlns:r="http://schemas.openxmlformats.org/officeDocument/2006/relationships" name="Business, Basis of Presentati_3" sheetId="33" state="visible" r:id="rId33"/>
    <sheet xmlns:r="http://schemas.openxmlformats.org/officeDocument/2006/relationships" name="Business, Basis of Presentati_4" sheetId="34" state="visible" r:id="rId34"/>
    <sheet xmlns:r="http://schemas.openxmlformats.org/officeDocument/2006/relationships" name="Business, Basis of Presentati_5" sheetId="35" state="visible" r:id="rId35"/>
    <sheet xmlns:r="http://schemas.openxmlformats.org/officeDocument/2006/relationships" name="Revenue (Details)" sheetId="36" state="visible" r:id="rId36"/>
    <sheet xmlns:r="http://schemas.openxmlformats.org/officeDocument/2006/relationships" name="Business Acquisitions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Goodwill and Intangible Asset_6" sheetId="42" state="visible" r:id="rId42"/>
    <sheet xmlns:r="http://schemas.openxmlformats.org/officeDocument/2006/relationships" name="Long-Term Debt - Components (De" sheetId="43" state="visible" r:id="rId43"/>
    <sheet xmlns:r="http://schemas.openxmlformats.org/officeDocument/2006/relationships" name="Long-Term Debt - Acquisition De" sheetId="44" state="visible" r:id="rId44"/>
    <sheet xmlns:r="http://schemas.openxmlformats.org/officeDocument/2006/relationships" name="Long-Term Debt - Asset-Based Le" sheetId="45" state="visible" r:id="rId45"/>
    <sheet xmlns:r="http://schemas.openxmlformats.org/officeDocument/2006/relationships" name="Long-Term Debt - Titan Revolvin" sheetId="46" state="visible" r:id="rId46"/>
    <sheet xmlns:r="http://schemas.openxmlformats.org/officeDocument/2006/relationships" name="Long-Term Debt - Maturities (De" sheetId="47" state="visible" r:id="rId47"/>
    <sheet xmlns:r="http://schemas.openxmlformats.org/officeDocument/2006/relationships" name="Leases (Details)" sheetId="48" state="visible" r:id="rId48"/>
    <sheet xmlns:r="http://schemas.openxmlformats.org/officeDocument/2006/relationships" name="Leases - Supplemental cash flow" sheetId="49" state="visible" r:id="rId49"/>
    <sheet xmlns:r="http://schemas.openxmlformats.org/officeDocument/2006/relationships" name="Leases - Other information (Det" sheetId="50" state="visible" r:id="rId50"/>
    <sheet xmlns:r="http://schemas.openxmlformats.org/officeDocument/2006/relationships" name="Leases - Future minimum lease p" sheetId="51" state="visible" r:id="rId51"/>
    <sheet xmlns:r="http://schemas.openxmlformats.org/officeDocument/2006/relationships" name="Income Taxes (Details)" sheetId="52" state="visible" r:id="rId52"/>
    <sheet xmlns:r="http://schemas.openxmlformats.org/officeDocument/2006/relationships" name="Stockholders' Equity - Exchange" sheetId="53" state="visible" r:id="rId53"/>
    <sheet xmlns:r="http://schemas.openxmlformats.org/officeDocument/2006/relationships" name="Stockholders' Equity - Accumula" sheetId="54" state="visible" r:id="rId54"/>
    <sheet xmlns:r="http://schemas.openxmlformats.org/officeDocument/2006/relationships" name="Equity-Based Compensation - Sto" sheetId="55" state="visible" r:id="rId55"/>
    <sheet xmlns:r="http://schemas.openxmlformats.org/officeDocument/2006/relationships" name="Equity-Based Compensation - Bla" sheetId="56" state="visible" r:id="rId56"/>
    <sheet xmlns:r="http://schemas.openxmlformats.org/officeDocument/2006/relationships" name="Equity-Based Compensation - Res" sheetId="57" state="visible" r:id="rId57"/>
    <sheet xmlns:r="http://schemas.openxmlformats.org/officeDocument/2006/relationships" name="Equity-Based Compensation - Emp" sheetId="58" state="visible" r:id="rId58"/>
    <sheet xmlns:r="http://schemas.openxmlformats.org/officeDocument/2006/relationships" name="Stock Appreciation Rights, De_3" sheetId="59" state="visible" r:id="rId59"/>
    <sheet xmlns:r="http://schemas.openxmlformats.org/officeDocument/2006/relationships" name="Fair Value Measurements (Detail" sheetId="60" state="visible" r:id="rId60"/>
    <sheet xmlns:r="http://schemas.openxmlformats.org/officeDocument/2006/relationships" name="Transactions With Related Par_2" sheetId="61" state="visible" r:id="rId61"/>
    <sheet xmlns:r="http://schemas.openxmlformats.org/officeDocument/2006/relationships" name="Segments (Details)" sheetId="62" state="visible" r:id="rId62"/>
    <sheet xmlns:r="http://schemas.openxmlformats.org/officeDocument/2006/relationships" name="Segments - Net Sales, Adjusted " sheetId="63" state="visible" r:id="rId63"/>
    <sheet xmlns:r="http://schemas.openxmlformats.org/officeDocument/2006/relationships" name="Segments - Reconciliation of Ne" sheetId="64" state="visible" r:id="rId64"/>
    <sheet xmlns:r="http://schemas.openxmlformats.org/officeDocument/2006/relationships" name="Segments - Net Sales by Main Pr" sheetId="65" state="visible" r:id="rId65"/>
    <sheet xmlns:r="http://schemas.openxmlformats.org/officeDocument/2006/relationships" name="Segments - Net sales by major g" sheetId="66" state="visible" r:id="rId66"/>
    <sheet xmlns:r="http://schemas.openxmlformats.org/officeDocument/2006/relationships" name="Segments - Property and equipme" sheetId="67" state="visible" r:id="rId67"/>
    <sheet xmlns:r="http://schemas.openxmlformats.org/officeDocument/2006/relationships" name="Earnings Per Common Share (Deta" sheetId="68" state="visible" r:id="rId68"/>
  </sheets>
  <definedNames/>
  <calcPr calcId="124519" fullCalcOnLoad="1"/>
</workbook>
</file>

<file path=xl/sharedStrings.xml><?xml version="1.0" encoding="utf-8"?>
<sst xmlns="http://schemas.openxmlformats.org/spreadsheetml/2006/main" uniqueCount="663">
  <si>
    <t>Document and Entity Information - shares</t>
  </si>
  <si>
    <t>6 Months Ended</t>
  </si>
  <si>
    <t>Oct. 31, 2019</t>
  </si>
  <si>
    <t>Nov. 29, 2019</t>
  </si>
  <si>
    <t>Document and Entity Information</t>
  </si>
  <si>
    <t>Document Type</t>
  </si>
  <si>
    <t>10-Q</t>
  </si>
  <si>
    <t>Document Quarterly Report</t>
  </si>
  <si>
    <t>true</t>
  </si>
  <si>
    <t>Document Transition Report</t>
  </si>
  <si>
    <t>false</t>
  </si>
  <si>
    <t>Document Period End Date</t>
  </si>
  <si>
    <t>Oct. 31,
		2019</t>
  </si>
  <si>
    <t>Entity File Number</t>
  </si>
  <si>
    <t>001-37784</t>
  </si>
  <si>
    <t>Entity Registrant Name</t>
  </si>
  <si>
    <t>GMS INC.</t>
  </si>
  <si>
    <t>Entity Incorporation, State or Country Code</t>
  </si>
  <si>
    <t>DE</t>
  </si>
  <si>
    <t>Entity Tax Identification Number</t>
  </si>
  <si>
    <t>46-2931287</t>
  </si>
  <si>
    <t>Entity Address, Address Line One</t>
  </si>
  <si>
    <t>100 Crescent Centre Parkway, Suite 800</t>
  </si>
  <si>
    <t>Entity Address, City or Town</t>
  </si>
  <si>
    <t>Tucker</t>
  </si>
  <si>
    <t>Entity Address, State or Province</t>
  </si>
  <si>
    <t>GA</t>
  </si>
  <si>
    <t>Entity Address, Postal Zip Code</t>
  </si>
  <si>
    <t>30084</t>
  </si>
  <si>
    <t>City Area Code</t>
  </si>
  <si>
    <t>800</t>
  </si>
  <si>
    <t>Local Phone Number</t>
  </si>
  <si>
    <t>392-4619</t>
  </si>
  <si>
    <t>Title of 12(b) Security</t>
  </si>
  <si>
    <t>Common Stock</t>
  </si>
  <si>
    <t>Trading Symbol</t>
  </si>
  <si>
    <t>GM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04-30</t>
  </si>
  <si>
    <t>Document Fiscal Year Focus</t>
  </si>
  <si>
    <t>2020</t>
  </si>
  <si>
    <t>Document Fiscal Period Focus</t>
  </si>
  <si>
    <t>Q2</t>
  </si>
  <si>
    <t>Entity Central Index Key</t>
  </si>
  <si>
    <t>0001600438</t>
  </si>
  <si>
    <t>Amendment Flag</t>
  </si>
  <si>
    <t>Condensed Consolidated Balance Sheets - USD ($) $ in Thousands</t>
  </si>
  <si>
    <t>Apr. 30, 2019</t>
  </si>
  <si>
    <t>Current assets:</t>
  </si>
  <si>
    <t>Cash and cash equivalents</t>
  </si>
  <si>
    <t>Trade accounts and notes receivable, net of allowances of $6,414 and $6,432, respectively</t>
  </si>
  <si>
    <t>Inventories, net</t>
  </si>
  <si>
    <t>Prepaid expenses and other current assets</t>
  </si>
  <si>
    <t>Total current assets</t>
  </si>
  <si>
    <t>Property and equipment, net of accumulated depreciation of $140,608 and $123,583, respectively</t>
  </si>
  <si>
    <t>Operating lease right-of-use assets</t>
  </si>
  <si>
    <t>Goodwill</t>
  </si>
  <si>
    <t>Intangible assets, net</t>
  </si>
  <si>
    <t>Deferred income taxes</t>
  </si>
  <si>
    <t>Other assets</t>
  </si>
  <si>
    <t>Total assets</t>
  </si>
  <si>
    <t>Current liabilities:</t>
  </si>
  <si>
    <t>Accounts payable</t>
  </si>
  <si>
    <t>Accrued compensation and employee benefits</t>
  </si>
  <si>
    <t>Other accrued expenses and current liabilities</t>
  </si>
  <si>
    <t>Current portion of long-term debt</t>
  </si>
  <si>
    <t>Current portion of operating lease liabilities</t>
  </si>
  <si>
    <t>Total current liabilities</t>
  </si>
  <si>
    <t>Non-current liabilities:</t>
  </si>
  <si>
    <t>Long-term debt, less current portion</t>
  </si>
  <si>
    <t>Long-term operating lease liabilities</t>
  </si>
  <si>
    <t>Deferred income taxes, net</t>
  </si>
  <si>
    <t>Other liabilities</t>
  </si>
  <si>
    <t>Total liabilities</t>
  </si>
  <si>
    <t>Commitments and contingencies</t>
  </si>
  <si>
    <t xml:space="preserve"> </t>
  </si>
  <si>
    <t>Stockholders' equity:</t>
  </si>
  <si>
    <t>Common stock, par value $0.01 per share, 500,000 shares authorized; 42,169 and 40,375 shares issued and outstanding as of October 31, 2019 and April 30, 2019, respectively</t>
  </si>
  <si>
    <t>Preferred stock, par value $0.01 per share, 50,000 shares authorized; 0 shares issued and outstanding as of October 31, 2019 and April 30, 2019</t>
  </si>
  <si>
    <t>Exchangeable shares</t>
  </si>
  <si>
    <t>Additional paid-in capital</t>
  </si>
  <si>
    <t>Retained earnings</t>
  </si>
  <si>
    <t>Accumulated other comprehensive loss</t>
  </si>
  <si>
    <t>Total stockholders' equity</t>
  </si>
  <si>
    <t>Total liabilities and stockholders' equity</t>
  </si>
  <si>
    <t>Condensed Consolidated Balance Sheets (Parenthetical) - USD ($) shares in Thousands, $ in Thousands</t>
  </si>
  <si>
    <t>Condensed Consolidated Balance Sheets</t>
  </si>
  <si>
    <t>Trade accounts and notes receivable, allowances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and Comprehensive Income - USD ($) shares in Thousands, $ in Thousands</t>
  </si>
  <si>
    <t>3 Months Ended</t>
  </si>
  <si>
    <t>Oct. 31, 2018</t>
  </si>
  <si>
    <t>Condensed Consolidated Statements of Operations and Comprehensive Income</t>
  </si>
  <si>
    <t>Net sales</t>
  </si>
  <si>
    <t>Cost of sales (exclusive of depreciation and amortization shown separately below)</t>
  </si>
  <si>
    <t>Gross profit</t>
  </si>
  <si>
    <t>Operating expenses:</t>
  </si>
  <si>
    <t>Selling, general and administrative</t>
  </si>
  <si>
    <t>Depreciation and amortization</t>
  </si>
  <si>
    <t>Total operating expenses</t>
  </si>
  <si>
    <t>Operating income</t>
  </si>
  <si>
    <t>Other (expense) income:</t>
  </si>
  <si>
    <t>Interest expense</t>
  </si>
  <si>
    <t>Change in fair value of financial instruments</t>
  </si>
  <si>
    <t>Write-off of debt discount and deferred financing fees</t>
  </si>
  <si>
    <t>Other income, net</t>
  </si>
  <si>
    <t>Total other expense, net</t>
  </si>
  <si>
    <t>Income before taxes</t>
  </si>
  <si>
    <t>Provision for income taxes</t>
  </si>
  <si>
    <t>Net income</t>
  </si>
  <si>
    <t>Weighted average common shares outstanding:</t>
  </si>
  <si>
    <t>Basic (in shares)</t>
  </si>
  <si>
    <t>Diluted (in shares)</t>
  </si>
  <si>
    <t>Net income per common share:</t>
  </si>
  <si>
    <t>Basic (in dollars per share)</t>
  </si>
  <si>
    <t>[1]</t>
  </si>
  <si>
    <t>Diluted (in dollars per share)</t>
  </si>
  <si>
    <t>Comprehensive income</t>
  </si>
  <si>
    <t>Foreign currency translation income (loss)</t>
  </si>
  <si>
    <t>Changes in other comprehensive income, net of tax</t>
  </si>
  <si>
    <t>See Note 15 for detailed calculations</t>
  </si>
  <si>
    <t>Condensed Consolidated Statements of Stockholders' Equity - USD ($) shares in Thousands, $ in Thousands</t>
  </si>
  <si>
    <t>Exchangeable Shares</t>
  </si>
  <si>
    <t>Additional Paid-in Capital</t>
  </si>
  <si>
    <t>Retained Earnings</t>
  </si>
  <si>
    <t>Accumulated Other Comprehensive Income (Loss)</t>
  </si>
  <si>
    <t>Total</t>
  </si>
  <si>
    <t>Balance at Apr. 30, 2018</t>
  </si>
  <si>
    <t>Balance (in shares) at Apr. 30, 2018</t>
  </si>
  <si>
    <t>Increase (Decrease) in Stockholders' Equity</t>
  </si>
  <si>
    <t>Issuance of Exchangeable Shares (in shares)</t>
  </si>
  <si>
    <t>Foreign currency translation adjustments</t>
  </si>
  <si>
    <t>Change in other comprehensive income (loss), net of tax</t>
  </si>
  <si>
    <t>Equity-based compensation</t>
  </si>
  <si>
    <t>Tax withholding related to net share settlements of equity awards</t>
  </si>
  <si>
    <t>Exercise of stock options</t>
  </si>
  <si>
    <t>Exercise of stock options (in shares)</t>
  </si>
  <si>
    <t>Issuance of common stock pursuant to employee stock purchase plan</t>
  </si>
  <si>
    <t>Issuance of common stock pursuant to employee stock purchase plan (in shares)</t>
  </si>
  <si>
    <t>Balance at Oct. 31, 2018</t>
  </si>
  <si>
    <t>Balance (in shares) at Oct. 31, 2018</t>
  </si>
  <si>
    <t>Balance at Apr. 30, 2019</t>
  </si>
  <si>
    <t>Balance (in shares) at Apr. 30, 2019</t>
  </si>
  <si>
    <t>Exercise of Exchangeable Shares</t>
  </si>
  <si>
    <t>Exercise of Exchangeable Shares (in shares)</t>
  </si>
  <si>
    <t>Vesting of restricted stock units</t>
  </si>
  <si>
    <t>Vesting of restricted stock units (in shares)</t>
  </si>
  <si>
    <t>Balance at Oct. 31, 2019</t>
  </si>
  <si>
    <t>Balance (in shares) at Oct. 31, 2019</t>
  </si>
  <si>
    <t>Condensed Consolidated Statements of Cash Flows - USD ($) $ in Thousands</t>
  </si>
  <si>
    <t>Cash flows from operating activities:</t>
  </si>
  <si>
    <t>Adjustments to reconcile net income to net cash provided by operating activities:</t>
  </si>
  <si>
    <t>Write-off and amortization of debt discount and debt issuance costs</t>
  </si>
  <si>
    <t>Provision for losses on accounts and notes receivable</t>
  </si>
  <si>
    <t>Provision for obsolescence of inventory</t>
  </si>
  <si>
    <t>Effects of fair value adjustments to inventory</t>
  </si>
  <si>
    <t>Increase in fair value of contingent consideration</t>
  </si>
  <si>
    <t>Gain on sale and disposal of assets</t>
  </si>
  <si>
    <t>Changes in assets and liabilities net of effects of acquisitions:</t>
  </si>
  <si>
    <t>Trade accounts and notes receivable</t>
  </si>
  <si>
    <t>Inventories</t>
  </si>
  <si>
    <t>Prepaid expenses and other assets</t>
  </si>
  <si>
    <t>Derivative liability</t>
  </si>
  <si>
    <t>Other accrued expenses and liabilities</t>
  </si>
  <si>
    <t>Cash provided by operating activities</t>
  </si>
  <si>
    <t>Cash flows from investing activities:</t>
  </si>
  <si>
    <t>Purchases of property and equipment</t>
  </si>
  <si>
    <t>Proceeds from sale of assets</t>
  </si>
  <si>
    <t>Acquisition of businesses, net of cash acquired</t>
  </si>
  <si>
    <t>Cash used in investing activities</t>
  </si>
  <si>
    <t>Cash flows from financing activities:</t>
  </si>
  <si>
    <t>Repayments on the revolving credit facility</t>
  </si>
  <si>
    <t>Borrowings from the revolving credit facility</t>
  </si>
  <si>
    <t>Payments of principal on long-term debt</t>
  </si>
  <si>
    <t>Payments of principal on finance lease obligations</t>
  </si>
  <si>
    <t>Borrowings from term loan amendment</t>
  </si>
  <si>
    <t>Repayments from term loan amendment</t>
  </si>
  <si>
    <t>Debt issuance costs</t>
  </si>
  <si>
    <t>Proceeds from exercises of stock options</t>
  </si>
  <si>
    <t>Other financing activities</t>
  </si>
  <si>
    <t>Cash (used in) provided by financing activities</t>
  </si>
  <si>
    <t>Effect of exchange rates on cash and cash equivalents</t>
  </si>
  <si>
    <t>(Decrease) increase in cash and cash equivalents</t>
  </si>
  <si>
    <t>Cash and cash equivalents, beginning of period</t>
  </si>
  <si>
    <t>Cash and cash equivalents, end of period</t>
  </si>
  <si>
    <t>Supplemental cash flow disclosures:</t>
  </si>
  <si>
    <t>Cash paid for income taxes</t>
  </si>
  <si>
    <t>Cash paid for interest</t>
  </si>
  <si>
    <t>Business, Basis of Presentation and Summary of Significant Accounting Policies</t>
  </si>
  <si>
    <t>1. Business, Basis of Presentation and Summary of Significant Accounting Policies ​ Business ​ Founded in 1971, GMS Inc. (“we,” “our,” “us,” or the “Company”), through its wholly-owned operating subsidiaries, is a distributor of specialty building products including wallboard, suspended ceilings systems, or ceilings, steel framing and other complementary building products. We purchase products from a large number of manufacturers and then distribute these goods to a customer base consisting of wallboard and ceilings contractors and homebuilders and, to a lesser extent, general contractors and individuals. We operate a network of more than 250 distribution centers across the United States and Canada. ​ Basis of Presentation ​ The condensed consolidated financial statements included in this Quarterly Report on Form 10-Q have been prepared pursuant to the rules and regulations of the Securities and Exchange Commission (“SEC”) that permit reduced disclosure for interim periods. In the opinion of management, the accompanying unaudited condensed consolidated financial statements contain all normal and recurring adjustments necessary for a fair presentation of the results of operations, financial position and cash flows. All adjustments are of a normal recurring nature unless otherwise disclosed. The results of operations for interim periods are not necessarily indicative of results for any other interim period or the entire fiscal year. As a result, the unaudited condensed consolidated financial statements should be read in conjunction with our audited consolidated financial statements included in our Annual Report on Form 10-K for the fiscal year ended April 30, 2019. ​ Principles of Consolidation ​ The condensed consolidated financial statements present the results of operations, financial position, stockholders’ equity and cash flows of the Company and its subsidiaries. All material intercompany balances and transactions have been eliminated in consolidation. The results of operations of businesses acquired are included from their respective dates of acquisition. ​ Use of Estimates ​ The preparation of financial statements in conformity with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 Foreign Currency Translation ​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Gains and losses on foreign currency transactions are recognized in the Condensed Consolidated Statements of Operations and Comprehensive Income within other income, net. ​ Insurance Liabilities ​ The Company is self-insured for certain losses related to medical claims. The Company has stop-loss coverage to limit the exposure arising from medical claims. In addition, the Company has deductible-based insurance policies for certain losses related to general liability, automobile and workers’ compensation. The deductible amount per incident is $0.3 million, $0.5 million and $1.0 million for general liability, workers’ compensation and automobile, respectively. The coverage consists of a primary layer and an excess layer. The primary layer of coverage is from $0.5 million to $2.0 million and the excess layer cover claims from $2.0 million to $100.0 mill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ctuarial assumptions and historical loss development experience. ​ As of October 31, 2019 and April 30, 2019, the aggregate liabilities for medical self-insurance were $3.9 million and $3.4 million, respectively, and are included in other accrued expenses and current liabilities in the Condensed Consolidated Balance Sheets. As of October 31, 2019 and April 30, 2019, reserves for general liability, automobile and workers’ compensation totaled approximately $23.8 million and $17.7 million, respectively, and are included in other accrued expenses and current liabilities and other liabilities in the Condensed Consolidated Balance Sheets. As of October 31, 2019 and April 30, 2019, expected recoveries for medical self-insurance, general liability, automobile and workers’ compensation totaled approximately $10.3 million and $6.0 million, respectively, and are included in prepaid expenses and other current assets and other assets in the Condensed Consolidated Balance Sheets. ​ Income Taxes ​ The Company considers each interim period an integral part of the annual period and measures tax expense (benefit) using an estimated annual effective income tax rate. Estimates of the annual effective income tax rate at the end of interim periods are, out of necessity, based on evaluation of possible future events and transactions and may be subject to subsequent refinement or revision. The Company forecasts its estimated annual effective income tax rate and then applies that rate to its year-to-date pre-tax ordinary income (loss), subject to certain loss limitation provisions. In addition, certain specific transactions are excluded from the Company’s estimated annual effective tax rate computation, but are discretely recognized within income tax expense (benefit) in their respective interim period. Future changes in the forecasted annual income (loss) projections, tax rate changes, or discrete tax items could result in significant adjustments to quarterly income tax expense (benefit) in future periods. ​ The Company evaluates its deferred tax assets quarterly to determine if valuation allowances are required. In this evaluation, the Company considers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primarily related to depreciation and amortization that would occur within the same jurisdiction and during the carryforward period necessary to absorb the federal and state net operating losses and other deferred tax assets. ​ Deferred tax assets and liabilities are computed by applying the federal, provinci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 Fair Value of Financial Instruments ​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which little or no market data exists, therefore requiring an entity to develop its own assumptions. ​ The carrying values of the Company’s cash, cash equivalents, trade receivables and trade payables approximate their fair values because of their short-term nature. Based on borrowing rates available to the Company for loans with similar terms, the carrying values of the Company’s debt instruments approximate fair value. See Note 11, “Fair Value Measurements,” for additional information with respect to the Company’s fair value measurements. ​ Earnings Per Share ​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 ​ The holders of the Company’s Exchangeable Shares (as defined in Note 8, “Stockholders’ Equity”) were entitled to receive dividends or distributions that are equal to any dividends or distributions on the Company’s common stock. As a result, when the Exchangeable Shares were outstanding, they were classified as a participating security and thereby required the allocation of income that would have otherwise been available to common stockholders when calculating earnings per share. Diluted earnings per share is calculated by utilizing the most dilutive result of the if-converted and two-class methods. In both methods, net income attributable to common stockholders and the weighted-average common shares outstanding are adjusted to account for the impact of the assumed issuance of potential common shares that are dilutive, subject to dilution sequencing rules. ​ Recently Adopted Accounting Pronouncements ​ Leases – ​ On July 30, 2018, the FASB issued new guidance that provided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 The Company adopted the new lease standard on May 1, 2019 using the optional transition method. The Company elected the package of practical expedients permitted in the guidance, which among other things, allows the Company to carry forward the historical accounting relating to lease identification and classification for existing leases upon adoption. The Company also elected to use the practical expedient to not separate lease and nonlease components. The Company did not elect the hindsight practical expedient. The Company made an accounting policy election to keep leases with an initial term of 12 months or less off the Consolidated Balance Sheet. ​ The adoption of the standard resulted in the recording of operating lease ROU assets and operating lease liabilities of $118.8 million on the Condensed Consolidated Balance Sheet as of the adoption date. The Company also reclassified deferred rent of $4.8 million from liabilities into its operating lease ROU assets. The adoption did not have a material impact on the Company’s Statement of Operations or Statement of Cash Flows. See Note 6, “Leases,” for information and disclosures regarding leases. ​ Recently Issued Accounting Pronouncements ​ Credit Losses – ​ Goodwill ​ Fair Value Measurement Disclosures – ​</t>
  </si>
  <si>
    <t>Revenue</t>
  </si>
  <si>
    <t>2. Revenue ​ Revenue Recognition ​ Revenue is recognized upon transfer of control of promis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 when the Company does not bill the customer. ​ See Note 14, “Segments,” for information regarding disaggregation of revenue, including revenue by product and by geographic area. ​ Performance Obligations ​ The Company satisfies its performance obligations at a point in time, which is upon delivery of products. The Company’s payment terms vary by the type and location of its customers. The amount of time between point of sale and when payment is due is not significant and the Company has determined its contracts do not include a significant financing component. ​ Our contracts with customers involve performance obligations that are one year or less. Therefore, we applied the standard’s optional exemption that permits the omission of information about our unfulfilled performance obligations as of the balance sheet dates. ​ Significant Judgements ​ The Company’s contracts may include terms that could cause variability in the transaction price, including customer rebates, returns and cash discounts for early payment. Variable consideration is estimated and included in total consideration based on the expected value method. These estimates are based on historical experience, anticipated performance and other factors known at the time. The Company only includes estimated amounts in the transaction price to the extent it is probable that a significant reversal of cumulative revenue recognized will not occur when the uncertainty associated with the variable consideration is resolved. ​ Contract Balances ​ Receivables from contracts with customers were $454.6 million and $431.4 million as of October 31, 2019 and April 30, 2019, respectively. The Company did not have material amounts of contract assets or liabilities as of October 31, 2019 or April 30, 2019. ​</t>
  </si>
  <si>
    <t>Business Acquisitions</t>
  </si>
  <si>
    <t>3. Business Acquisitions ​ The Company accounts for business combinations by recognizing the assets acquired and liabilities assumed at the acquisition date fair value. In valuing acquired assets and liabilities, fair value estimates use Level 3 inputs, including future expected cash flows and discount rates. Goodwill is measured as the excess of consideration transferred over the fair values of the assets acquired and the liabilities assumed. While the Company uses its best estimates and assumptions as a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any subsequent adjustments arising from new facts and circumstances are recorded to the Condensed Consolidated Statements of Operations and Comprehensive Income. The results of operations of acquisitions are reflected in the Company’s Condensed Consolidated Financial Statements from the date of acquisition. ​ On June 3, 2019, the Company acquired the acoustical and drywall operations of J.P. Hart Lumber Company (“Hart Acoustical and Drywall Supply”). Hart Acoustical and Drywall Supply distributes drywall, metal studs, insulation and ceiling tiles through two locations in San Antonio, TX and one location in La Feria, TX. The impact of this acquisition is not material to the Company’s Consolidated Financial Statements. ​</t>
  </si>
  <si>
    <t>Goodwill and Intangible Assets</t>
  </si>
  <si>
    <t>4. Goodwill and Intangible Assets Goodwill The following table presents changes in the carrying amount of goodwill during the six months ended October 31, 2019: ​ ​ ​ ​ ​ ​ Carrying ​ ​ Amount ​ ​ (in thousands) Balance as of April 30, 2019 ​ $ 617,327 Goodwill acquired ​ ​ 877 Translation adjustment ​ 3,712 Balance as of October 31, 2019 ​ $ 621,916 ​ Intangible Assets The following tables present the components of the Company’s definite-lived intangible assets as of October 31, 2019 and April 30, 2019: ​ ​ ​ ​ ​ ​ ​ ​ ​ ​ ​ ​ ​ ​ ​ ​ ​ Estimated ​ Weighted ​ October 31, 2019 ​ ​ Useful ​ Average ​ Gross ​ ​ ​ Net ​ ​ Lives ​ Amortization ​ Carrying ​ Accumulated ​ Carrying ​ (years) Period Amount Amortization Value ​ ​ (dollars in thousands) Customer relationships ​ 5 - 16 ​ 12.8 ​ $ 527,556 ​ $ 245,252 ​ $ 282,304 Definite-lived tradenames ​ 5 - 20 ​ 16.3 ​ 56,637 ​ 8,843 ​ 47,794 Vendor agreements ​ 8 - 10 ​ 8.3 ​ 6,644 ​ 4,164 ​ 2,480 Developed technology ​ 5 ​ 4.9 ​ ​ 5,318 ​ ​ 1,532 ​ ​ 3,786 Leasehold interests ​ 1 - 15 ​ 7.6 ​ 3,724 ​ 1,875 ​ 1,849 Other ​ 3 - 5 ​ 3.4 ​ ​ 4,175 ​ ​ 1,846 ​ ​ 2,329 Totals ​ ​ ​ ​ ​ $ 604,054 ​ $ 263,512 ​ $ 340,542 ​ ​ ​ ​ ​ ​ ​ ​ ​ ​ ​ ​ ​ ​ ​ ​ ​ Estimated ​ Weighted ​ April 30, 2019 ​ ​ Useful ​ Average ​ Gross ​ ​ ​ Net ​ ​ Lives Amortization Carrying Accumulated Carrying ​ (years) Period Amount Amortization Value ​ ​ (dollars in thousands) Customer relationships ​ 5 - 16 ​ 12.8 ​ $ 520,703 ​ $ 214,044 ​ $ 306,659 Definite-lived tradenames ​ 5 - 20 ​ 16.3 ​ 56,018 ​ 6,993 ​ 49,025 Vendor agreements ​ 8 - 10 ​ 8.3 ​ 6,644 ​ 3,761 ​ 2,883 Developed technology ​ 5 ​ 4.9 ​ ​ 5,209 ​ ​ 971 ​ ​ 4,238 Leasehold interests ​ 1 - 15 ​ 7.6 ​ 3,707 ​ 1,502 ​ 2,205 Other ​ 3 - 5 ​ 3.4 ​ ​ 4,118 ​ ​ 1,182 ​ ​ 2,936 Totals ​ ​ ​ ​ ​ $ 596,399 ​ $ 228,453 ​ $ 367,946 ​ Definite-lived intangible assets are amortized over their estimated useful lives. The Company amortizes its customer relationships using an accelerated method to match the estimated cash flows generated by such assets, and amortizes its other definite-lived intangibles using the straight-line method because a pattern to which the expected benefits will be consumed or otherwise used up could not be reliably determined. Amortization expense related to definite-lived intangible assets was $16.9 million and $19.2 million for the three months ended October 31, 2019 and 2018, respectively, and $33.8 million and $35.0 million for the six months ended October 31, 2019 and 2018, respectively. Amortization expense is recorded in depreciation and amortization expense in the Condensed Consolidated Statements of Operations and Comprehensive Income. Based on the current amount of definite-lived intangible assets, the Company expects to record amortization expense of approximately $31.5 million during the remaining six months in the fiscal year ending April 30, 2020 and $55.4 million, $46.4 million, $38.7 million, $31.5 million and $137.0 million during the fiscal years ending April 30, 2021, 2022, 2023, 2024 and thereafter, respectively. Actual amortization expense to be reported in future periods could differ materially from these estimates as a result of acquisitions, changes in useful lives, foreign currency exchange rate fluctuations and other relevant factors. The Company’s indefinite-lived intangible assets consist of tradenames that had a carrying amount of $61.4 million as of October 31, 2019 and April 30, 2019.</t>
  </si>
  <si>
    <t>Long-Term Debt</t>
  </si>
  <si>
    <t>5. Long-Term Debt The Company’s long-term debt consisted of the following as of October 31, 2019 and April 30, 2019: ​ ​ ​ ​ ​ ​ ​ ​ ​ ​ October 31, ​ April 30, ​ 2019 2019 ​ ​ (in thousands) First Lien Facility (1) (2) ​ $ 919,564 ​ $ 972,650 ABL Facility ​ 47,776 ​ 43,972 Finance lease obligations ​ 116,510 ​ 109,286 Installment notes at fixed rates up to 5.0%, due in monthly and annual installments through 2024 (3) ​ 16,198 ​ 15,287 Carrying value of debt ​ 1,100,048 ​ 1,141,195 Less current portion ​ 45,963 ​ 42,118 Long-term debt ​ $ 1,054,085 ​ $ 1,099,077 (1) Net of unamortized discount of $1,862 and $2,149 as of October 31, 2019 and April 30, 2019, respectively. (2) Net of deferred financing costs of $10,460 and $12,072 as of October 31, 2019 and April 30, 2019, respectively. (3) Net of unamortized discount of $1,276 and $1,200 as of October 31, 2019 and April 30, 2019, respectively. First Lien Facility The Company has a senior secured first lien term loan facility (the "First Lien Facility") with aggregate principal amount of $919.6 million outstanding as of October 31, 2019. The First Lien Facility is due in June 2025 and the Company is required to make quarterly principal payments of 0.25% of the aggregate principal amount. The First Lien Facility bears interest at a floating rate based on LIBOR plus 2.75%, with a 0% floor. As of October 31, 2019, the applicable rate of interest was 4.54%. On September 30, 2019, the Company made a $50.0 million prepayment of outstanding principal amount of its First Lien Facility. The Company recorded a write-off of debt discount and deferred financing fees of $0.7 million, which is included in write-off of discount and deferred financing fees in the Condensed Consolidated Statements of Operations and Comprehensive Income. Asset Based Lending Facility The Company has an asset based revolving credit facility (the “ABL Facility”) that provides for aggregate revolving commitments of $445.0 million (including same day swing line borrowings of $34.5 million). Extensions of credit under the ABL Facility are limited by a borrowing base calculated periodically based on specified percentages of the value of eligible inventory and eligible accounts receivable, subject to certain reserves and other adjustments. On September 30, 2019, the Company amended its ABL Facility to ​ At the Company’s option, the interest rates applicable to the loans under the ABL Facility are based at LIBOR or base rate plus, in each case, an applicable margin. The margins applicable for each elected interest rate are subject to a pricing grid, as defined in the ABL Facility agreement, based on average daily availability for the most recent fiscal quarter. As of October 31, 2019, the applicable rate of interest was 3.91%. The ABL Facility also contains an unused commitment fee subject to utilization, as included in the ABL Facility agreement. During the six months ended October 31, 2019, the Company made net borrowings under the ABL Facility of $3.8 million. As of October 31, 2019, the Company had available borrowing capacity of approximately $387.6 million under the ABL Facility. The ABL Facility will mature on September 30, 2024 unless the individual affected lenders agree to extend the maturity of their respective loans under the ABL Facility upon the Company’s request and without the consent of any other lender. The ABL Facility contains a cross default provision with the First Lien Facility. Covenants under the First Lien Facility and ABL Facility The First Lien Facility contains a number of covenants that limit our ability and the ability of our restricted subsidiaries, as described in the First Lien Credit Agreement, to: incur more indebtedness; pay dividends, redeem or repurchase stock or make other distributions; make investments; create restrictions on the ability of our restricted subsidiaries to pay dividends to us or make other intercompany transfers; create liens securing indebtedness; transfer or sell assets; merge or consolidate; enter into certain transactions with our affiliates; and prepay or amend the terms of certain indebtedness. The Company was in compliance with all restrictive covenants as of October 31, 2019. The ABL Facility contains certain affirmative covenants, including financial and other reporting requirements. The Company was in compliance with all such covenants as of October 31, 2019. Titan Revolving Credit Facility Through its WSB Titan (“Titan”) subsidiary, the Company has a revolving credit facility (the “Titan Facility”) that provides for aggregate revolving commitments of $22.8 million ($30.0 million Canadian dollars). The Titan Facility bears interest at the Canadian prime rate plus a marginal rate based on the level determined by Titan’s total debt to EBITDA ratio at the end of the most recently completed fiscal quarter or year. As of October 31, 2019, the Company had available borrowing capacity of approximately $22.8 million under the Titan Facility. The Titan Facility matures on June 28, 2022. Debt Maturities As of October 31, 2019, the maturities of long-term debt were as follows ​ ​ ​ ​ ​ ​ ​ ​ ​ ​ ​ ​ ​ ​ ​ ​ ​ ​ ​ First Lien ​ ​ ABL ​ Finance ​ Installment ​ ​ ​ ​ Facility(1) ​ Facility Leases Notes(2) ​ Total Years ending April 30, ​ (in thousands) 2020 (remaining six months) ​ $ 4,984 ​ $ — ​ $ 14,981 ​ $ 1,133 ​ $ 21,098 2021 ​ 9,968 ​ ​ — ​ ​ 30,761 ​ ​ 4,874 ​ 45,603 2022 ​ 9,968 ​ ​ — ​ ​ 27,560 ​ ​ 4,438 ​ 41,966 2023 ​ 9,968 ​ ​ — ​ ​ 22,001 ​ ​ 4,404 ​ 36,373 2024 ​ 9,968 ​ ​ — ​ ​ 14,895 ​ ​ 1,781 ​ 26,644 Thereafter ​ 887,030 ​ ​ 47,776 ​ ​ 6,312 ​ ​ 844 ​ 941,962 ​ ​ $ 931,886 ​ $ 47,776 ​ $ 116,510 ​ $ 17,474 ​ $ 1,113,646 (1) Gross of unamortized discount of $1,862 and deferred financing costs of $10,460 as of October 31, 2019. (2) Gross of unamortized discount of $1,276 as of October 31, 2019.</t>
  </si>
  <si>
    <t>Leases</t>
  </si>
  <si>
    <t>6. Leases ​ The Company leases office and warehouse facilities, distribution equipment and its fleet of vehicles. The Company’s leases have lease terms ranging from one to eleven years. The Company’s facility leases generally contain renewal options for periods ranging from one to five years. The exercise of lease renewal options is typically at the Company’s sole discretion. The Company does not recognize ROU assets or lease liabilities for renewal options unless it is determined that the Company is reasonably certain of exercising renewal options at lease inception. Certain of the Company’s equipment leases include options to purchase the leased property and certain of the Company’s equipment leases contain residual value guarantees. Any payment deemed probable is included in the Company’s lease liability. The Company’s lease agreements do not contain any material restrictive covenants. ​ The Company determines if an arrangement is a lease at inception and evaluates whether the lease meets the classification criteria of a finance or operating lease. Operating leases are included in operating lease right-of-use assets, current portion of operating lease liabilities and long-term operating lease liabilities in the Condensed Consolidated Balance Sheet. Finance leases are included in property and equipment, current portion of long-term debt and long-term debt in the Condensed Consolidated Balance Sheet. ​ Lease ROU assets and lease liabilities are recognized at the commencement date based on the present value of the future lease payments over the lease term. For leases that do not provide an implicit rate, the Company uses its incremental borrowing rate in determining the present value of future payments. The Company determines its incremental borrowing rate based on the applicable lease terms and the current economic environment. Lease ROU assets also include any lease payments made in advance and excludes lease incentives and initial direct costs incurred. Some of the Company’s lease agreements contain rent escalation clauses (including index-based escalations), rent holidays, capital improvements funding or other lease concessions. Lease expense is recognized on a straight-line basis based on the fixed component over the lease term. Variable lease costs consist primarily of taxes, insurance and common area or other maintenance costs for leased facilities and vehicles and equipment, which are paid based on actual costs incurred. ​ The components of lease expense were as follows: ​ ​ ​ ​ ​ ​ ​ ​ ​ ​ Three Months ​ Six Months ​ ​ Ended ​ Ended ​ ​ October 31, 2019 ​ October 31, 2019 ​ ​ (in thousands) Finance lease cost: ​ ​ ​ ​ ​ ​ Amortization of right-of-use assets ​ $ 6,054 ​ $ 12,113 Interest on lease liabilities ​ ​ 3,367 ​ ​ 6,789 Operating lease cost ​ ​ 10,289 ​ ​ 20,709 Variable lease cost ​ ​ 3,414 ​ ​ 6,613 Total lease cost ​ $ 23,124 ​ $ 46,224 ​ Operating lease cost, including variable lease cost, is included in selling, general and administrative expenses; amortization of finance ROU assets is included in depreciation and amortization; and interest on finance lease liabilities is included in interest expense in the Condensed Consolidated Statement of Operations and Comprehensive Income. Supplemental cash flow information related to leases was as follows: ​ ​ ​ ​ ​ ​ ​ ​ ​ ​ ​ ​ ​ Six Months ​ ​ ​ ​ ​ Ended ​ ​ ​ ​ ​ October 31, 2019 ​ ​ ​ ​ ​ (in thousands) Cash paid for amounts included in the measurement of lease liabilities ​ ​ ​ ​ ​ ​ Operating cash flows from operating leases ​ ​ ​ ​ $ 10,141 Operating cash flows from finance leases ​ ​ ​ ​ ​ 6,789 Financing cash flows from finance leases ​ ​ ​ ​ ​ 12,310 Right-of-use assets obtained in exchange for lease obligations ​ ​ ​ ​ ​ ​ Operating leases ​ ​ ​ ​ ​ 6,569 Finance leases ​ ​ ​ ​ ​ 22,812 ​ Other information related to leases was as follows: ​ ​ ​ ​ ​ ​ ​ ​ ​ ​ ​ ​ ​ ​ ​ ​ ​ ​ ​ ​ ​ October 31, 2019 ​ ​ ​ ​ ​ ​ ​ (in thousands) ​ Finance leases included in property and equipment ​ ​ ​ ​ ​ ​ ​ Property and equipment ​ ​ ​ ​ $ 149,769 ​ Accumulated depreciation ​ ​ ​ ​ ​ (34,513) ​ Property and equipment, net ​ ​ ​ ​ $ 115,256 ​ Weighted-average remaining lease term (years) ​ ​ ​ ​ ​ ​ ​ Operating leases ​ ​ ​ ​ ​ 4.9 ​ Finance leases ​ ​ ​ ​ ​ 3.4 ​ Weighted-average discount rate ​ ​ ​ ​ ​ ​ ​ Operating leases ​ ​ ​ ​ ​ 5.5 % Finance leases ​ ​ ​ ​ ​ 5.4 % ​ Future minimum lease payments under non-cancellable leases as of October 31, 2019 were as follows: ​ ​ ​ ​ ​ ​ ​ ​ ​ Finance Operating Year Ended April 30, ​ (in thousands) 2020 (remaining six months) ​ $ 21,178 ​ $ 19,376 2021 ​ 40,387 ​ 32,481 2022 ​ 33,600 ​ 23,918 2023 ​ 24,855 ​ 17,591 2024 ​ 15,753 ​ 13,264 Thereafter ​ 6,471 ​ 23,016 Total lease payments ​ $ 142,244 ​ $ 129,646 Less imputed interest ​ 25,734 ​ 16,572 Total ​ $ 116,510 ​ $ 113,074 ​</t>
  </si>
  <si>
    <t>Income Taxes</t>
  </si>
  <si>
    <t>7. Income Taxes General. The Company is subject to provisions of the Tax Act related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 Valuation allowance Uncertain tax positions</t>
  </si>
  <si>
    <t>Stockholders' Equity</t>
  </si>
  <si>
    <t>8. Stockholders’ Equity Exchangeable Shares In connection with the acquisition of Titan on June 1, 2018, the Company issued 1.1 million shares of equity that were exchangeable for the Company’s common stock on a one-for-one basis (“Exchangeable Shares”). The Exchangeable Shares were issued by an indirect wholly-owned subsidiary of the Company. The Exchangeable Shares ranked senior to the Company’s common stock with respect to dividend rights and rights on liquidation, dissolution and winding-up. The holders of the Exchangeable Shares were entitled to receive dividends or distributions that were equal to any dividends or distributions on the Company’s common stock. The holders of the Exchangeable Shares did not have voting rights. The Exchangeable Shares contained rights that allowed the holders to exchange their Exchangeable Shares for GMS common stock at any time on a one-for-one basis. If converted, the holders were prevented from transferring such GMS common stock for one year from the Titan acquisition date. On June 13, 2019, the holders of the Exchangeable Shares exchanged all of the Exchangeable Shares for 1.1 million shares of the Company’s common stock. Following such exchange, the Exchangeable Shares ceased to be outstanding. Share Repurchase Program On November 30, 2018, the Company’s Board of Directors authorized a common stock repurchase program to repurchase up to $75.0 million outstanding common stock. The Company may conduct repurchases under the share repurchase program through open market transactions, under trading plans in accordance with SEC Rule 10b5-1 and/or in privately negotiated transactions, in compliance with Rule 10b-18 under the Exchange Act of 1934, as amended, subject to a variety of factors, including, but not limited to, our liquidity, credit availability, general business and market conditions, our debt covenant restrictions and the availability of alternative investment opportunities. The share repurchase program does not obligate us to acquire any particular amount of common stock, and it may be suspended or terminated at any time at the Company’s discretion. The Company did not repurchase any shares of its common stock during the six months ended October 31, 2019. As of October 31, 2019, the Company had $58.5 million of remaining authorization under its repurchase program. Secondary Public Offering ​ On September 9, 2019, AEA Investors LP and its affiliates Accumulated Other Comprehensive Loss The following table sets forth the changes to accumulated other comprehensive loss, net of tax, by component for the six months ended October 31, 2019: ​ ​ ​ ​ ​ ​ ​ Accumulated ​ ​ Other ​ Comprehensive ​ ​ Loss ​ ​ (in thousands) Accumulated other comprehensive loss as of April 30, 2019 ​ $ (26,574) Foreign currency translation adjustments ​ ​ 11,451 Other comprehensive loss on derivative instruments ​ (9,667) Accumulated other comprehensive loss as of October 31, 2019 ​ $ (24,790) ​ Other comprehensive loss on derivative instruments for the six months ended October 31, 2019 is net of $3.0 million of tax.</t>
  </si>
  <si>
    <t>Equity-Based Compensation</t>
  </si>
  <si>
    <t>9. Equity-Based Compensation General The Company measures compensation cost for all share-based awards at fair value on the grant date (or measurement date if different) and recognizes compensation expense, net of estimated forfeitures, over the requisite service period for awards expected to vest. The Company estimates the fair value of stock options using the Black-Scholes valuation model, and determines the fair value of restricted stock units based on the quoted price of GMS’s common stock on the date of grant . Equity-based compensation expense related to stock options and restricted stock units was $3.4 million and $1.3 million during the six months ended October 31, 2019 and 2018, respectively, and is included in selling, general and administrative expenses in the Condensed Consolidated Statements of Operations and Comprehensive Income. Stock Option Awards The following table presents stock option activity for the six months ended October 31, 2019: ​ ​ ​ ​ ​ ​ ​ ​ ​ ​ ​ ​ ​ ​ ​ ​ Weighted ​ ​ ​ ​ ​ ​ Weighted ​ Average ​ ​ ​ ​ ​ ​ ​ Average ​ Remaining ​ Aggregate ​ ​ Number of ​ Exercise ​ Contractual ​ Intrinsic ​ ​ Options ​ Price ​ Life (years) ​ Value ​ ​ (shares and dollars in thousands) Outstanding as of April 30, 2019 2,080 ​ $ 16.34 6.15 $ 7,615 Options granted 380 ​ ​ 21.52 ​ Options exercised (534) ​ 12.65 ​ Options forfeited (102) ​ 25.59 ​ Options expired — ​ — ​ ​ Outstanding as of October 31, 2019 1,824 ​ $ 17.96 6.57 ​ $ 22,326 Exercisable as of October 31, 2019 1,242 ​ $ 15.32 5.35 ​ $ 18,354 Vested and expected to vest as of October 31, 2019 1,816 ​ $ 17.93 6.56 ​ $ 22,272 ​ The aggregate intrinsic value represents the value of the Company’s closing stock price on the last trading day of the period in excess of the weighted average exercise price multiplied by the number of options outstanding, exercisable or expected to vest. Options expected to vest are unvested shares net of expected forfeitures. The total intrinsic value of options exercised during the six months ended October 31, 2019 and 2018 was $8.6 million and $0.7 million, respectively. As of October 31, 2019, there was $4.6 million of total unrecognized compensation cost related to stock options. That cost is expected to be recognized over a weighted-average period of 2.4 years. The fair value of stock options granted during the six months ended October 31, 2019 and 2018 was estimated using the Black-Scholes option-pricing model with the following assumptions: ​ ​ ​ ​ ​ ​ ​ ​ ​ ​ Six Months Ended ​ ​ October 31, ​ ​ 2019 ​ 2018 Volatility ​ 49.94 % ​ 33.71 % Expected life (years) ​ 6.0 ​ ​ 6.0 ​ Risk-free interest rate ​ 1.97 % ​ 2.87 % Dividend yield ​ — % ​ — % ​ The weighted average grant date fair value of options granted during the was $10.55 per share and $9.72 per share, respectively. ​ Restricted Stock Units The following table presents restricted stock unit activity for the six months ended October 31, 2019: ​ ​ ​ ​ ​ ​ ​ ​ ​ Weighted ​ ​ Number of ​ Average ​ ​ Restricted ​ Exercise ​ ​ Stock Units ​ Price ​ ​ (shares in thousands) Outstanding as of April 30, 2019 ​ 193 ​ $ 25.48 Granted ​ 230 ​ ​ 21.56 Vested ​ (67) ​ ​ 25.59 Forfeited ​ (40) ​ ​ 25.29 Outstanding as of October 31, 2019 ​ 316 ​ $ 22.60 ​ As of October 31, 2019, there was $5.3 million of total unrecognized compensation cost related to nonvested restricted stock units. That cost is expected to be recognized over a weighted-average period of 2.2 years. Employee Stock Purchase Plan ​ The Company has an employee stock purchase plan (“ESPP”), the terms of which allow for qualified employees to participate in the purchase of shares of the Company’s common stock at a price equal to 90% of the lower of the closing price at the beginning or end of the purchase period, which is a six-month period ending on December 31 and June 30 of each year. During the six months ended October 31, 2019, 0.1 million shares of the Company’s common stock were purchased under the ESPP at an average price of $13.37 per share. The Company recognized $0.3 million and $0.2 million of stock-based compensation expense during the six months ended October 31, 2019 and 2018, respectively, related to the ESPP.</t>
  </si>
  <si>
    <t>Stock Appreciation Rights, Deferred Compensation and Redeemable Noncontrolling Interests</t>
  </si>
  <si>
    <t>10. Stock Appreciation Rights, Deferred Compensation and Redeemable Noncontrolling Interests The following table presents a summary of changes to the liabilities for stock appreciation rights, deferred compensation and redeemable noncontrolling interests for the six months ended October 31, 2019: ​ ​ ​ ​ ​ ​ ​ ​ ​ ​ ​ ​ ​ Stock ​ ​ ​ ​ Redeemable ​ ​ Appreciation ​ Deferred ​ Noncontrolling ​ Rights Compensation Interests ​ ​ (in thousands) Balance as of April 30, 2019 ​ $ 23,458 ​ $ 1,695 ​ $ 12,498 Amounts redeemed ​ (825) ​ (108) ​ (4,644) Change in fair value ​ 1,327 ​ 94 ​ 550 Balance as of October 31, 2019 ​ $ 23,960 ​ $ 1,681 ​ $ 8,404 ​ ​ ​ ​ ​ ​ ​ ​ ​ ​ Classified as current as of April 30, 2019 ​ $ 1,355 ​ $ 108 ​ $ 1,569 Classified as long-term as of April 30, 2019 ​ ​ 22,103 ​ ​ 1,587 ​ ​ 10,929 ​ ​ ​ ​ ​ ​ ​ ​ ​ ​ Classified as current as of October 31, 2019 ​ $ 821 ​ $ — ​ $ — Classified as long-term as of October 31, 2019 ​ ​ 23,139 ​ ​ 1,681 ​ ​ 8,404 ​ Total expense related to these instruments was $2.0 million and $1.8 million during the six months ended October 31, 2019 and 2018, respectively, and was included in selling, general and administrative expenses in the Condensed Consolidated Statements of Operations and Comprehensive Income. Stock Appreciation Rights Certain subsidiaries have granted stock appreciation rights to certain employees under which payments are dependent on the appreciation in the book value per share, adjusted for certain provisions, of the applicable subsidiary. Settlements of the awards can be made in a combination of cash or installment notes, generally paid over five years, upon a triggering event. As of October 31, 2019, all stock appreciation rights were vested. Deferred Compensation Subsidiaries’ stockholders have entered into other deferred compensation agreements that granted the stockholders a payment based on a percentage in excess of book value, adjusted for certain provisions, upon an occurrence as defined in the related agreements, which are called “Buy Sell” agreements. These instruments are redeemed in cash or installment notes, generally paid in annual installments over the five years following termination of employment. Redeemable Noncontrolling Interests Noncontrolling interests were issued to certain employees of certain of the Company’s subsidiaries. All of the noncontrolling interest awards are subject to mandatory redemption on termination of employment for any reason. These instruments are redeemed in cash or installment notes, generally paid in annual installments over the five years following termination of employment. Liabilities related to these agreements are classified as share-based liability awards and are measured at fair value. Under the terms of the employee agreements, the redemption value is determined based on the book value of the subsidiary, as adjusted for certain items. Upon the termination of employment or other triggering events including death or disability of the noncontrolling stockholders in the Company’s subsidiaries, we are obligated to purchase, or redeem, the noncontrolling interests at either an agreed upon price or a formula value provided in the stockholder agreements. This formula value is typically based on the book value per share of the subsidiary’s equity, including certain adjustments.</t>
  </si>
  <si>
    <t>Fair Value Measurements</t>
  </si>
  <si>
    <t>11. Fair Value Measurements Assets and Liabilities Measured at Fair Value on a Recurring Basis The following table presents the estimated carrying amount and fair value of the Company’s assets and liabilities measured at fair value on a recurring basis as of October 31, 2019 and April 30, 2019: ​ ​ ​ ​ ​ ​ ​ ​ ​ October 31, ​ April 30, ​ ​ 2019 ​ 2019 ​ ​ (in thousands) Liabilities: ​ ​ ​ ​ ​ Interest rate swap (Level 2) ​ $ 18,265 ​ $ 5,613 Stock appreciation rights (Level 3) ​ ​ 23,960 ​ ​ 23,458 Deferred compensation (Level 3) ​ ​ 1,681 ​ 1,695 Noncontrolling interest holders (Level 3) ​ ​ 8,404 ​ ​ 12,498 Contingent consideration (Level 3) ​ ​ 12,991 ​ 12,354 ​ Derivative instruments convert the variable interest rate on its First Lien Facility to a fixed 1-month LIBOR interest rate . The contracts were effective on and terminate on as a cash flow hedges. The derivative instruments are classified in other liabilities in the Condensed Consolidated Balance Sheets as of October 31, 2019 and April 30, 2019. ​ The fair value of derivative instruments is determined using Level 2 inputs. Generally, the Company obtains the Level 2 inputs from its counterparties. Substantially all of the inputs are observable in the marketplace throughout the full term of the instruments, which can be derived from observable data or are supported by observable levels at which transactions are executed in the marketplace. The fair value of the Company’s interest rate swap was determined using widely accepted valuation techniques including a discounted cash flow analysis on the expected cash flows of the derivative. This analysis reflected the contractual terms of the derivatives, including the period to maturity, and used observable market-based inputs, including interest rate curves and implied volatilities. ​ Stock appreciation rights, deferred compensation and redeemable noncontrolling interests Contingent consideration Assets and Liabilities Measured at Fair Value on a Nonrecurring Basis Disclosures are required for certain assets and liabilities that are measured at fair value on a nonrecurring basis in periods subsequent to initial recognition. Such measurements of fair value relate primarily to assets and liabilities measured at fair value in connection with business combinations and long-lived asset impairments. For more information on business combinations, see Note 3, “Business Acquisitions.” There were no material long-lived asset impairments during the six months ended October 31, 2019 or 2018.</t>
  </si>
  <si>
    <t>Transactions With Related Parties</t>
  </si>
  <si>
    <t>12. Transactions With Related Parties The Company purchases inventories from Southern Wall Products, Inc. (“SWP”) on a continuing basis. During the three and six months ended October 31, 2019, certain executive officers and stockholders of the Company were stockholders of SWP, which was spun-off from Gypsum Management and Supply, Inc. on August 31, 2012. The Company purchased inventory from SWP for distribution in the amount of $3.7 million and $3.5 million during the three months ended October 31, 2019 and 2018, respectively, and $7.3 million and $7.0 million during the six months ended October 31, 2019 and 2018, respectively. Amounts due to SWP for purchases of inventory for distribution were $1.3 million and $1.2 million as of October 31, 2019 and April 30, 2019, respectively, and are included in accounts payable in the Condensed Consolidated Balance Sheets.</t>
  </si>
  <si>
    <t>Commitments and Contingencies</t>
  </si>
  <si>
    <t>13. Commitments and Contingencies ​ The Company is a defendant in various lawsuits and administrative actions associated with personal injuries, claims of former employees, and other events arising in the normal course of business. As discussed in Note 1 “—Insurance Liabilities”, the Company records liabilities for these claims, and assets for amounts recoverable from the insurer, for these claims covered by insurance. ​</t>
  </si>
  <si>
    <t>Segments</t>
  </si>
  <si>
    <t>14. Segments General The Company has seven operating segments based on geographic operations that it aggregates into one reportable segment. The Company defines operating segments as components of the organization for which discrete financial information is available and operating results are evaluated on a regular basis by the Chief Operating Decision Maker (“CODM”) in order to assess performance and allocate resources. The Company’s CODM is its Chief Executive Officer. The Company determined it has seven operating segments based on the Company’s seven geographic divisions, which are Central, Midwest, Northeast, Southern, Southeast, Western and Canada. The Company aggregates its operating segments into a single reportable segment based on similarities between the operating segments’ economic characteristics, nature of products sold, production process, type of customer and methods of distribution. The accounting policies of the operating segments are the same as those described in the summary of significant policies. In addition to the Company’s reportable segment, the Company’s consolidated results include both corporate activities and certain other activities. Corporate includes the Company’s corporate office building and support services provided to its subsidiaries. Other includes Tool Source Warehouse, Inc., which functions primarily as an internal distributor of tools. Segment Results The CODM assesses the Company’s performance based on the periodic review of net sales, Adjusted EBITDA and certain other measures for each of the operating segments. Adjusted EBITDA is not a recognized financial measure under GAAP. However, we believe it assists investors and analysts in comparing our operating performance across reporting periods on a consistent basis by excluding items that we do not believe are indicative of our core operating performance. Management believes Adjusted EBITDA is helpful in highlighting trends in our operating results, while other measures can differ significantly depending on long-term strategic decisions regarding capital structure, the tax jurisdictions in which companies operate and capital investments. In addition, we utilize Adjusted EBITDA in certain calculations under the ABL Facility and the First Lien Facility. The ABL Facility and the First Lien Facility permit us to make certain additional adjustments in calculating Consolidated EBITDA, such as projected net cost savings, which are not reflected in the Adjusted EBITDA data presented in this Quarterly Report on Form 10-Q. See “Management’s Discussion and Analysis of Financial Condition and Results of Operations -- Non-GAAP Financial Measures” for a further discussion of this non-GAAP measure. The following tables present segment results for the three and six months ended October 31, 2019 and 2018: ​ ​ ​ ​ ​ ​ ​ ​ ​ ​ ​ ​ ​ ​ ​ Three Months Ended October 31, 2019 ​ ​ ​ ​ ​ ​ Depreciation and ​ Adjusted ​ ​ Net Sales ​ Gross Profit ​ Amortization ​ EBITDA ​ ​ (in thousands) Geographic divisions ​ $ 854,853 ​ $ 281,900 ​ $ 29,024 ​ $ 89,171 Other ​ ​ 7,076 ​ 2,593 ​ 55 ​ ​ 734 Corporate ​ ​ — ​ — ​ 439 ​ ​ — ​ ​ $ 861,929 ​ $ 284,493 ​ $ 29,518 ​ $ 89,905 ​ ​ ​ ​ ​ ​ ​ ​ ​ ​ ​ ​ ​ ​ ​ Three Months Ended October 31, 2018 ​ ​ ​ ​ ​ ​ Depreciation and ​ Adjusted ​ ​ Net Sales ​ Gross Profit ​ Amortization ​ EBITDA ​ ​ (in thousands) Geographic divisions ​ $ 827,198 ​ $ 265,815 ​ $ 30,062 ​ $ 86,450 Other ​ 6,639 ​ 2,335 ​ 55 ​ ​ 695 Corporate ​ — ​ — ​ 670 ​ ​ — ​ ​ $ 833,837 ​ $ 268,150 ​ $ 30,787 ​ $ 87,145 ​ ​ ​ ​ ​ ​ ​ ​ ​ ​ ​ ​ ​ ​ ​ Six Months Ended October 31, 2019 ​ ​ ​ ​ ​ ​ Depreciation and ​ Adjusted ​ ​ Net Sales ​ Gross Profit ​ Amortization ​ EBITDA ​ ​ (in thousands) Geographic divisions ​ $ 1,695,010 ​ $ 553,254 ​ $ 57,956 ​ $ 172,254 Other ​ 14,095 ​ 4,893 ​ 108 ​ ​ 1,239 Corporate ​ — ​ — ​ 729 ​ ​ — ​ ​ $ 1,709,105 ​ $ 558,147 ​ $ 58,793 ​ $ 173,493 ​ ​ ​ ​ ​ ​ ​ ​ ​ ​ ​ ​ ​ ​ ​ Six Months Ended October 31, 2018 ​ ​ ​ ​ ​ Depreciation and ​ Adjusted ​ ​ Net Sales ​ Gross Profit ​ Amortization ​ EBITDA ​ ​ (in thousands) Geographic divisions ​ $ 1,598,748 ​ $ 508,390 ​ $ 55,916 ​ $ 161,044 Other ​ 13,233 ​ 4,576 ​ 113 ​ 1,373 Corporate ​ — ​ — ​ 1,080 ​ — ​ ​ $ 1,611,981 ​ $ 512,966 ​ $ 57,109 ​ $ 162,417 ​ The following table presents a reconciliation of Adjusted EBITDA to net income for the three and six months ended October 31, 2019 and 2018: ​ ​ ​ ​ ​ ​ ​ ​ ​ ​ ​ ​ ​ ​ ​ ​ Three Months Ended ​ Six Months Ended ​ ​ October 31, ​ October 31, ​ 2019 2018 ​ 2019 ​ 2018 ​ ​ (in thousands) Net income ​ $ 29,138 ​ $ 24,912 ​ $ 53,958 ​ $ 33,562 Interest expense ​ 17,559 ​ 19,182 ​ 35,836 ​ 35,370 Write-off of debt discount and deferred financing fees ​ ​ 707 ​ ​ — ​ ​ 707 ​ ​ — Interest income ​ (6) ​ 203 ​ (18) ​ (33) Provision for income taxes ​ 7,927 ​ 8,059 ​ 15,517 ​ 10,895 Depreciation expense ​ 12,592 ​ 11,538 ​ 25,014 ​ 22,148 Amortization expense ​ 16,926 ​ 19,249 ​ 33,779 ​ 34,961 Stock appreciation expense(a) ​ ​ 1,267 ​ ​ 649 ​ ​ 1,327 ​ ​ 983 Redeemable noncontrolling interests(b) ​ (18) ​ 282 ​ 644 ​ 813 Equity-based compensation(c) ​ 2,315 ​ 1,094 ​ 3,710 ​ 1,498 Severance and other permitted costs(d) ​ 1,394 ​ 882 ​ 1,948 ​ 5,718 Transaction costs (acquisitions and other)(e) ​ 327 ​ 841 ​ 1,299 ​ 5,594 Gain on sale of assets ​ (586) ​ (173) ​ (742) ​ (294) Effects of fair value adjustments to inventory(f) ​ — ​ — ​ 151 ​ 4,129 Change in fair value of financial instruments(g) ​ — ​ 376 ​ — ​ 6,395 Secondary public offering costs(h) ​ ​ 363 ​ ​ — ​ ​ 363 ​ ​ — Debt transaction costs(i) ​ ​ — ​ ​ 51 ​ ​ — ​ ​ 678 Adjusted EBITDA ​ $ 89,905 ​ $ 87,145 ​ $ 173,493 ​ $ 162,417 (a) Represents non-cash expense related to stock appreciation rights agreements. (b) Represents non-cash compensation expense related to changes in the fair values of noncontrolling interests . (c) Represents non-cash equity-based compensation expense related to the issuance of share-based awards. (d) Represents severance expenses and other costs permitted in calculations under the ABL Facility and the First Lien Facility. (e) Represents costs related to acquisitions paid to third parties. (f) Represents the non-cash cost of sales impact of purchase accounting adjustments to increase inventory to its estimated fair value. (g) Represents the mark-to-market adjustments for derivative financial instruments. (h) Represents costs paid to third-party advisors related to secondary offerings of our common stock. (i) Represents costs paid to third-party advisors related to debt refinancing activities. During the six months ended October 31, 2019, the Company recorded operating lease ROU assets as a result of the adoption of the new lease guidance. The Company’s geographic divisions, other and corporate segments, recorded $113.3 million, $0.3 million and $5.2 million, respectively, of operating lease ROU assets as of the transition date. Revenues by Product The following table presents the Company’s net sales to external customers by main product lines for the three and six months ended October 31, 2019 and 2018: ​ ​ ​ ​ ​ ​ ​ ​ ​ ​ ​ ​ ​ ​ ​ ​ Three Months Ended ​ Six Months Ended ​ ​ October 31, ​ October 31, ​ ​ 2019 ​ 2018 ​ 2019 2018 ​ ​ (in thousands) Wallboard $ 350,618 $ 334,688 $ 692,213 ​ $ 652,423 Ceilings ​ 122,807 118,376 251,917 234,231 Steel framing ​ 136,159 135,760 267,988 264,872 Other products ​ 252,345 245,013 496,987 460,455 Total net sales ​ $ 861,929 $ 833,837 $ 1,709,105 $ 1,611,981 ​ Geographic Information ​ The following table presents the Company’s net sales by major geographic area for the three and six months ended October 31, 2019 and 2018: ​ ​ ​ ​ ​ ​ ​ ​ ​ ​ ​ ​ ​ ​ ​ ​ Three Months Ended ​ Six Months Ended ​ ​ October 31, ​ October 31, ​ 2019 2018 ​ 2019 2018 ​ ​ (in thousands) United States ​ $ 744,134 $ 706,347 ​ $ 1,475,477 $ 1,397,078 Canada ​ 117,795 127,490 ​ 233,628 214,903 Total net sales ​ $ 861,929 $ 833,837 ​ $ 1,709,105 $ 1,611,981 ​ Net sales for Canada for the six months ended October 31, 2019 includes six months of net sales compared to five months for the six months ended October 31, 2018 due to the Company’s acquisition of Titan on June 1, 2018. The average exchange rates for translating Canada net sales from Canadian dollars to U.S. dollars were 0.7547 and 0.7533 for the three and six months ended October 31, 2019, respectively. The average exchange rates were and 0.7697 and 0.7679 for the three and five months ended October 31, 2018, respectively. The following table presents the Company’s property and equipment, net, by major geographic area as of October 31, 2019 and April 30, 2019: ​ ​ ​ ​ ​ ​ ​ ​ ​ ​ October 31, ​ April 30, ​ 2019 2019 ​ ​ (in thousands) United States ​ $ 259,589 ​ $ 249,857 Canada ​ 32,547 32,492 Total property and equipment, net ​ $ 292,136 $ 282,349 ​</t>
  </si>
  <si>
    <t>Earnings Per Common Share</t>
  </si>
  <si>
    <t>15. Earnings Per Common Share The following table sets forth the computation of basic and diluted earnings per share of common stock for the three and six months ended October 31, 2019 and 2018: ​ ​ ​ ​ ​ ​ ​ ​ ​ ​ ​ ​ ​ ​ ​ ​ Three Months Ended ​ Six Months Ended ​ ​ October 31, ​ October 31, ​ 2019 ​ 2018 2019 2018 ​ ​ (in thousands, except per share data) Net income ​ $ 29,138 ​ $ 24,912 ​ $ 53,958 ​ $ 33,562 Less: Net income allocated to participating securities ​ ​ - ​ ​ 665 ​ ​ 342 ​ ​ 751 Net income attributable to common stockholders ​ $ 29,138 $ 24,247 ​ $ 53,616 ​ $ 32,811 Basic earnings per common share: ​ ​ ​ ​ ​ ​ ​ ​ ​ ​ Basic weighted average common shares outstanding ​ 41,761 ​ 41,149 ​ 41,382 ​ 41,121 Basic earnings per common share ​ $ 0.70 ​ $ 0.59 ​ $ 1.30 ​ $ 0.80 Diluted earnings per common share: ​ ​ ​ ​ Basic weighted average common shares outstanding ​ 41,761 ​ 41,149 ​ 41,382 ​ 41,121 Add: Common Stock Equivalents ​ 874 ​ 769 ​ 744 ​ 875 Diluted weighted average common shares outstanding ​ 42,635 ​ 41,918 ​ 42,126 ​ 41,996 Diluted earnings per common share ​ $ 0.68 ​ $ 0.58 ​ $ 1.27 ​ $ 0.78 ​ ​ ​ ​</t>
  </si>
  <si>
    <t>Subsequent Event</t>
  </si>
  <si>
    <t>16. Subsequent Event ​ On November 1, 2019, the Company acquired Rigney Building Supplies Ltd. (“Rigney”). Rigney distributes interior building products, as well as masonry and landscaping products, through a single location in Kingston, Ontario. ​ ​ ​</t>
  </si>
  <si>
    <t>Business, Basis of Presentation and Summary of Significant Accounting Policies (Policies)</t>
  </si>
  <si>
    <t>Basis of Presentation</t>
  </si>
  <si>
    <t>Basis of Presentation ​ The condensed consolidated financial statements included in this Quarterly Report on Form 10-Q have been prepared pursuant to the rules and regulations of the Securities and Exchange Commission (“SEC”) that permit reduced disclosure for interim periods. In the opinion of management, the accompanying unaudited condensed consolidated financial statements contain all normal and recurring adjustments necessary for a fair presentation of the results of operations, financial position and cash flows. All adjustments are of a normal recurring nature unless otherwise disclosed. The results of operations for interim periods are not necessarily indicative of results for any other interim period or the entire fiscal year. As a result, the unaudited condensed consolidated financial statements should be read in conjunction with our audited consolidated financial statements included in our Annual Report on Form 10-K for the fiscal year ended April 30, 2019. ​</t>
  </si>
  <si>
    <t>Principles of Consolidation</t>
  </si>
  <si>
    <t>Principles of Consolidation ​ The condensed consolidated financial statements present the results of operations, financial position, stockholders’ equity and cash flows of the Company and its subsidiaries. All material intercompany balances and transactions have been eliminated in consolidation. The results of operations of businesses acquired are included from their respective dates of acquisition. ​</t>
  </si>
  <si>
    <t>Use of Estimates</t>
  </si>
  <si>
    <t>Use of Estimates ​ The preparation of financial statements in conformity with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
  </si>
  <si>
    <t>Foreign Currency Translation</t>
  </si>
  <si>
    <t>Foreign Currency Translation ​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Gains and losses on foreign currency transactions are recognized in the Condensed Consolidated Statements of Operations and Comprehensive Income within other income, net. ​</t>
  </si>
  <si>
    <t>Insurance Liabilities</t>
  </si>
  <si>
    <t>Insurance Liabilities ​ The Company is self-insured for certain losses related to medical claims. The Company has stop-loss coverage to limit the exposure arising from medical claims. In addition, the Company has deductible-based insurance policies for certain losses related to general liability, automobile and workers’ compensation. The deductible amount per incident is $0.3 million, $0.5 million and $1.0 million for general liability, workers’ compensation and automobile, respectively. The coverage consists of a primary layer and an excess layer. The primary layer of coverage is from $0.5 million to $2.0 million and the excess layer cover claims from $2.0 million to $100.0 mill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ctuarial assumptions and historical loss development experience. ​ As of October 31, 2019 and April 30, 2019, the aggregate liabilities for medical self-insurance were $3.9 million and $3.4 million, respectively, and are included in other accrued expenses and current liabilities in the Condensed Consolidated Balance Sheets. As of October 31, 2019 and April 30, 2019, reserves for general liability, automobile and workers’ compensation totaled approximately $23.8 million and $17.7 million, respectively, and are included in other accrued expenses and current liabilities and other liabilities in the Condensed Consolidated Balance Sheets. As of October 31, 2019 and April 30, 2019, expected recoveries for medical self-insurance, general liability, automobile and workers’ compensation totaled approximately $10.3 million and $6.0 million, respectively, and are included in prepaid expenses and other current assets and other assets in the Condensed Consolidated Balance Sheets. ​</t>
  </si>
  <si>
    <t>Income Taxes ​ The Company considers each interim period an integral part of the annual period and measures tax expense (benefit) using an estimated annual effective income tax rate. Estimates of the annual effective income tax rate at the end of interim periods are, out of necessity, based on evaluation of possible future events and transactions and may be subject to subsequent refinement or revision. The Company forecasts its estimated annual effective income tax rate and then applies that rate to its year-to-date pre-tax ordinary income (loss), subject to certain loss limitation provisions. In addition, certain specific transactions are excluded from the Company’s estimated annual effective tax rate computation, but are discretely recognized within income tax expense (benefit) in their respective interim period. Future changes in the forecasted annual income (loss) projections, tax rate changes, or discrete tax items could result in significant adjustments to quarterly income tax expense (benefit) in future periods. ​ The Company evaluates its deferred tax assets quarterly to determine if valuation allowances are required. In this evaluation, the Company considers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primarily related to depreciation and amortization that would occur within the same jurisdiction and during the carryforward period necessary to absorb the federal and state net operating losses and other deferred tax assets. ​ Deferred tax assets and liabilities are computed by applying the federal, provinci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t>
  </si>
  <si>
    <t>Fair Value of Financial Instruments</t>
  </si>
  <si>
    <t>Fair Value of Financial Instruments ​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which little or no market data exists, therefore requiring an entity to develop its own assumptions. ​ The carrying values of the Company’s cash, cash equivalents, trade receivables and trade payables approximate their fair values because of their short-term nature. Based on borrowing rates available to the Company for loans with similar terms, the carrying values of the Company’s debt instruments approximate fair value. See Note 11, “Fair Value Measurements,” for additional information with respect to the Company’s fair value measurements. ​</t>
  </si>
  <si>
    <t>Earnings Per Share</t>
  </si>
  <si>
    <t>Earnings Per Share ​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 ​ The holders of the Company’s Exchangeable Shares (as defined in Note 8, “Stockholders’ Equity”) were entitled to receive dividends or distributions that are equal to any dividends or distributions on the Company’s common stock. As a result, when the Exchangeable Shares were outstanding, they were classified as a participating security and thereby required the allocation of income that would have otherwise been available to common stockholders when calculating earnings per share. Diluted earnings per share is calculated by utilizing the most dilutive result of the if-converted and two-class methods. In both methods, net income attributable to common stockholders and the weighted-average common shares outstanding are adjusted to account for the impact of the assumed issuance of potential common shares that are dilutive, subject to dilution sequencing rules. ​</t>
  </si>
  <si>
    <t>Recent Accounting Pronouncements</t>
  </si>
  <si>
    <t xml:space="preserve">Recently Adopted Accounting Pronouncements ​ Leases – ​ On July 30, 2018, the FASB issued new guidance that provided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 The Company adopted the new lease standard on May 1, 2019 using the optional transition method. The Company elected the package of practical expedients permitted in the guidance, which among other things, allows the Company to carry forward the historical accounting relating to lease identification and classification for existing leases upon adoption. The Company also elected to use the practical expedient to not separate lease and nonlease components. The Company did not elect the hindsight practical expedient. The Company made an accounting policy election to keep leases with an initial term of 12 months or less off the Consolidated Balance Sheet. ​ The adoption of the standard resulted in the recording of operating lease ROU assets and operating lease liabilities of $118.8 million on the Condensed Consolidated Balance Sheet as of the adoption date. The Company also reclassified deferred rent of $4.8 million from liabilities into its operating lease ROU assets. The adoption did not have a material impact on the Company’s Statement of Operations or Statement of Cash Flows. See Note 6, “Leases,” for information and disclosures regarding leases. ​ Recently Issued Accounting Pronouncements ​ Credit Losses – ​ Goodwill ​ Fair Value Measurement Disclosures – </t>
  </si>
  <si>
    <t>Goodwill and Intangible Assets (Tables)</t>
  </si>
  <si>
    <t>Schedule of changes in the carrying amount of goodwill</t>
  </si>
  <si>
    <t>​ ​ ​ ​ ​ ​ Carrying ​ ​ Amount ​ ​ (in thousands) Balance as of April 30, 2019 ​ $ 617,327 Goodwill acquired ​ ​ 877 Translation adjustment ​ 3,712 Balance as of October 31, 2019 ​ $ 621,916</t>
  </si>
  <si>
    <t>Schedule of components of definite-lived intangible assets</t>
  </si>
  <si>
    <t>​ ​ ​ ​ ​ ​ ​ ​ ​ ​ ​ ​ ​ ​ ​ ​ ​ Estimated ​ Weighted ​ October 31, 2019 ​ ​ Useful ​ Average ​ Gross ​ ​ ​ Net ​ ​ Lives ​ Amortization ​ Carrying ​ Accumulated ​ Carrying ​ (years) Period Amount Amortization Value ​ ​ (dollars in thousands) Customer relationships ​ 5 - 16 ​ 12.8 ​ $ 527,556 ​ $ 245,252 ​ $ 282,304 Definite-lived tradenames ​ 5 - 20 ​ 16.3 ​ 56,637 ​ 8,843 ​ 47,794 Vendor agreements ​ 8 - 10 ​ 8.3 ​ 6,644 ​ 4,164 ​ 2,480 Developed technology ​ 5 ​ 4.9 ​ ​ 5,318 ​ ​ 1,532 ​ ​ 3,786 Leasehold interests ​ 1 - 15 ​ 7.6 ​ 3,724 ​ 1,875 ​ 1,849 Other ​ 3 - 5 ​ 3.4 ​ ​ 4,175 ​ ​ 1,846 ​ ​ 2,329 Totals ​ ​ ​ ​ ​ $ 604,054 ​ $ 263,512 ​ $ 340,542 ​ ​ ​ ​ ​ ​ ​ ​ ​ ​ ​ ​ ​ ​ ​ ​ ​ Estimated ​ Weighted ​ April 30, 2019 ​ ​ Useful ​ Average ​ Gross ​ ​ ​ Net ​ ​ Lives Amortization Carrying Accumulated Carrying ​ (years) Period Amount Amortization Value ​ ​ (dollars in thousands) Customer relationships ​ 5 - 16 ​ 12.8 ​ $ 520,703 ​ $ 214,044 ​ $ 306,659 Definite-lived tradenames ​ 5 - 20 ​ 16.3 ​ 56,018 ​ 6,993 ​ 49,025 Vendor agreements ​ 8 - 10 ​ 8.3 ​ 6,644 ​ 3,761 ​ 2,883 Developed technology ​ 5 ​ 4.9 ​ ​ 5,209 ​ ​ 971 ​ ​ 4,238 Leasehold interests ​ 1 - 15 ​ 7.6 ​ 3,707 ​ 1,502 ​ 2,205 Other ​ 3 - 5 ​ 3.4 ​ ​ 4,118 ​ ​ 1,182 ​ ​ 2,936 Totals ​ ​ ​ ​ ​ $ 596,399 ​ $ 228,453 ​ $ 367,946 ​</t>
  </si>
  <si>
    <t>Long-Term Debt (Tables)</t>
  </si>
  <si>
    <t>Schedule of long-term debt</t>
  </si>
  <si>
    <t>​ ​ ​ ​ ​ ​ ​ ​ ​ ​ October 31, ​ April 30, ​ 2019 2019 ​ ​ (in thousands) First Lien Facility (1) (2) ​ $ 919,564 ​ $ 972,650 ABL Facility ​ 47,776 ​ 43,972 Finance lease obligations ​ 116,510 ​ 109,286 Installment notes at fixed rates up to 5.0%, due in monthly and annual installments through 2024 (3) ​ 16,198 ​ 15,287 Carrying value of debt ​ 1,100,048 ​ 1,141,195 Less current portion ​ 45,963 ​ 42,118 Long-term debt ​ $ 1,054,085 ​ $ 1,099,077 (1) Net of unamortized discount of $1,862 and $2,149 as of October 31, 2019 and April 30, 2019, respectively. (2) Net of deferred financing costs of $10,460 and $12,072 as of October 31, 2019 and April 30, 2019, respectively. (3) Net of unamortized discount of $1,276 and $1,200 as of October 31, 2019 and April 30, 2019, respectively.</t>
  </si>
  <si>
    <t>Scheduled of maturities of long-term debt</t>
  </si>
  <si>
    <t>​ ​ ​ ​ ​ ​ ​ ​ ​ ​ ​ ​ ​ ​ ​ ​ ​ ​ ​ First Lien ​ ​ ABL ​ Finance ​ Installment ​ ​ ​ ​ Facility(1) ​ Facility Leases Notes(2) ​ Total Years ending April 30, ​ (in thousands) 2020 (remaining six months) ​ $ 4,984 ​ $ — ​ $ 14,981 ​ $ 1,133 ​ $ 21,098 2021 ​ 9,968 ​ ​ — ​ ​ 30,761 ​ ​ 4,874 ​ 45,603 2022 ​ 9,968 ​ ​ — ​ ​ 27,560 ​ ​ 4,438 ​ 41,966 2023 ​ 9,968 ​ ​ — ​ ​ 22,001 ​ ​ 4,404 ​ 36,373 2024 ​ 9,968 ​ ​ — ​ ​ 14,895 ​ ​ 1,781 ​ 26,644 Thereafter ​ 887,030 ​ ​ 47,776 ​ ​ 6,312 ​ ​ 844 ​ 941,962 ​ ​ $ 931,886 ​ $ 47,776 ​ $ 116,510 ​ $ 17,474 ​ $ 1,113,646 (1) Gross of unamortized discount of $1,862 and deferred financing costs of $10,460 as of October 31, 2019. (2) Gross of unamortized discount of $1,276 as of October 31, 2019.</t>
  </si>
  <si>
    <t>Leases (Tables)</t>
  </si>
  <si>
    <t>Summary of components of lease expense</t>
  </si>
  <si>
    <t>​ ​ ​ ​ ​ ​ ​ ​ ​ ​ Three Months ​ Six Months ​ ​ Ended ​ Ended ​ ​ October 31, 2019 ​ October 31, 2019 ​ ​ (in thousands) Finance lease cost: ​ ​ ​ ​ ​ ​ Amortization of right-of-use assets ​ $ 6,054 ​ $ 12,113 Interest on lease liabilities ​ ​ 3,367 ​ ​ 6,789 Operating lease cost ​ ​ 10,289 ​ ​ 20,709 Variable lease cost ​ ​ 3,414 ​ ​ 6,613 Total lease cost ​ $ 23,124 ​ $ 46,224</t>
  </si>
  <si>
    <t>Summary of components of supplemental cash flow information related to leases</t>
  </si>
  <si>
    <t>​ ​ ​ ​ ​ ​ ​ ​ ​ ​ ​ ​ ​ Six Months ​ ​ ​ ​ ​ Ended ​ ​ ​ ​ ​ October 31, 2019 ​ ​ ​ ​ ​ (in thousands) Cash paid for amounts included in the measurement of lease liabilities ​ ​ ​ ​ ​ ​ Operating cash flows from operating leases ​ ​ ​ ​ $ 10,141 Operating cash flows from finance leases ​ ​ ​ ​ ​ 6,789 Financing cash flows from finance leases ​ ​ ​ ​ ​ 12,310 Right-of-use assets obtained in exchange for lease obligations ​ ​ ​ ​ ​ ​ Operating leases ​ ​ ​ ​ ​ 6,569 Finance leases ​ ​ ​ ​ ​ 22,812</t>
  </si>
  <si>
    <t>Summary of other lease information</t>
  </si>
  <si>
    <t>​ ​ ​ ​ ​ ​ ​ ​ ​ ​ ​ ​ ​ ​ ​ ​ ​ ​ ​ ​ ​ October 31, 2019 ​ ​ ​ ​ ​ ​ ​ (in thousands) ​ Finance leases included in property and equipment ​ ​ ​ ​ ​ ​ ​ Property and equipment ​ ​ ​ ​ $ 149,769 ​ Accumulated depreciation ​ ​ ​ ​ ​ (34,513) ​ Property and equipment, net ​ ​ ​ ​ $ 115,256 ​ Weighted-average remaining lease term (years) ​ ​ ​ ​ ​ ​ ​ Operating leases ​ ​ ​ ​ ​ 4.9 ​ Finance leases ​ ​ ​ ​ ​ 3.4 ​ Weighted-average discount rate ​ ​ ​ ​ ​ ​ ​ Operating leases ​ ​ ​ ​ ​ 5.5 % Finance leases ​ ​ ​ ​ ​ 5.4 %</t>
  </si>
  <si>
    <t>Schedule of maturities for finance leases</t>
  </si>
  <si>
    <t>​ ​ ​ ​ ​ ​ ​ ​ ​ Finance Operating Year Ended April 30, ​ (in thousands) 2020 (remaining six months) ​ $ 21,178 ​ $ 19,376 2021 ​ 40,387 ​ 32,481 2022 ​ 33,600 ​ 23,918 2023 ​ 24,855 ​ 17,591 2024 ​ 15,753 ​ 13,264 Thereafter ​ 6,471 ​ 23,016 Total lease payments ​ $ 142,244 ​ $ 129,646 Less imputed interest ​ 25,734 ​ 16,572 Total ​ $ 116,510 ​ $ 113,074</t>
  </si>
  <si>
    <t>Schedule of maturities for operating leases</t>
  </si>
  <si>
    <t>Stockholders' Equity (Tables)</t>
  </si>
  <si>
    <t>Schedule of changes to accumulated other comprehensive loss, net of tax, by component</t>
  </si>
  <si>
    <t>​ ​ ​ ​ ​ ​ ​ Accumulated ​ ​ Other ​ Comprehensive ​ ​ Loss ​ ​ (in thousands) Accumulated other comprehensive loss as of April 30, 2019 ​ $ (26,574) Foreign currency translation adjustments ​ ​ 11,451 Other comprehensive loss on derivative instruments ​ (9,667) Accumulated other comprehensive loss as of October 31, 2019 ​ $ (24,790)</t>
  </si>
  <si>
    <t>Equity-Based Compensation - (Tables)</t>
  </si>
  <si>
    <t>Summary of stock option activity</t>
  </si>
  <si>
    <t>​ ​ ​ ​ ​ ​ ​ ​ ​ ​ ​ ​ ​ ​ ​ ​ Weighted ​ ​ ​ ​ ​ ​ Weighted ​ Average ​ ​ ​ ​ ​ ​ ​ Average ​ Remaining ​ Aggregate ​ ​ Number of ​ Exercise ​ Contractual ​ Intrinsic ​ ​ Options ​ Price ​ Life (years) ​ Value ​ ​ (shares and dollars in thousands) Outstanding as of April 30, 2019 2,080 ​ $ 16.34 6.15 $ 7,615 Options granted 380 ​ ​ 21.52 ​ Options exercised (534) ​ 12.65 ​ Options forfeited (102) ​ 25.59 ​ Options expired — ​ — ​ ​ Outstanding as of October 31, 2019 1,824 ​ $ 17.96 6.57 ​ $ 22,326 Exercisable as of October 31, 2019 1,242 ​ $ 15.32 5.35 ​ $ 18,354 Vested and expected to vest as of October 31, 2019 1,816 ​ $ 17.93 6.56 ​ $ 22,272</t>
  </si>
  <si>
    <t>Schedule of weighted average assumptions used in Black-Scholes option-pricing model</t>
  </si>
  <si>
    <t>​ ​ ​ ​ ​ ​ ​ ​ ​ ​ Six Months Ended ​ ​ October 31, ​ ​ 2019 ​ 2018 Volatility ​ 49.94 % ​ 33.71 % Expected life (years) ​ 6.0 ​ ​ 6.0 ​ Risk-free interest rate ​ 1.97 % ​ 2.87 % Dividend yield ​ — % ​ — %</t>
  </si>
  <si>
    <t>Summary of restricted stock unity activity</t>
  </si>
  <si>
    <t>​ ​ ​ ​ ​ ​ ​ ​ ​ Weighted ​ ​ Number of ​ Average ​ ​ Restricted ​ Exercise ​ ​ Stock Units ​ Price ​ ​ (shares in thousands) Outstanding as of April 30, 2019 ​ 193 ​ $ 25.48 Granted ​ 230 ​ ​ 21.56 Vested ​ (67) ​ ​ 25.59 Forfeited ​ (40) ​ ​ 25.29 Outstanding as of October 31, 2019 ​ 316 ​ $ 22.60</t>
  </si>
  <si>
    <t>Stock Appreciation Rights, Deferred Compensation and Redeemable Noncontrolling Interests (Tables)</t>
  </si>
  <si>
    <t>Summary of changes to liability for equity based compensation arrangements</t>
  </si>
  <si>
    <t>​ ​ ​ ​ ​ ​ ​ ​ ​ ​ ​ ​ ​ Stock ​ ​ ​ ​ Redeemable ​ ​ Appreciation ​ Deferred ​ Noncontrolling ​ Rights Compensation Interests ​ ​ (in thousands) Balance as of April 30, 2019 ​ $ 23,458 ​ $ 1,695 ​ $ 12,498 Amounts redeemed ​ (825) ​ (108) ​ (4,644) Change in fair value ​ 1,327 ​ 94 ​ 550 Balance as of October 31, 2019 ​ $ 23,960 ​ $ 1,681 ​ $ 8,404 ​ ​ ​ ​ ​ ​ ​ ​ ​ ​ Classified as current as of April 30, 2019 ​ $ 1,355 ​ $ 108 ​ $ 1,569 Classified as long-term as of April 30, 2019 ​ ​ 22,103 ​ ​ 1,587 ​ ​ 10,929 ​ ​ ​ ​ ​ ​ ​ ​ ​ ​ Classified as current as of October 31, 2019 ​ $ 821 ​ $ — ​ $ — Classified as long-term as of October 31, 2019 ​ ​ 23,139 ​ ​ 1,681 ​ ​ 8,404</t>
  </si>
  <si>
    <t>Fair Value Measurements (Tables)</t>
  </si>
  <si>
    <t>Schedule of assets and liabilities measured at fair value on a recurring basis</t>
  </si>
  <si>
    <t>​ ​ ​ ​ ​ ​ ​ ​ ​ October 31, ​ April 30, ​ ​ 2019 ​ 2019 ​ ​ (in thousands) Liabilities: ​ ​ ​ ​ ​ Interest rate swap (Level 2) ​ $ 18,265 ​ $ 5,613 Stock appreciation rights (Level 3) ​ ​ 23,960 ​ ​ 23,458 Deferred compensation (Level 3) ​ ​ 1,681 ​ 1,695 Noncontrolling interest holders (Level 3) ​ ​ 8,404 ​ ​ 12,498 Contingent consideration (Level 3) ​ ​ 12,991 ​ 12,354</t>
  </si>
  <si>
    <t>Segments (Tables)</t>
  </si>
  <si>
    <t>Schedule of segment results</t>
  </si>
  <si>
    <t>​ ​ ​ ​ ​ ​ ​ ​ ​ ​ ​ ​ ​ ​ ​ Three Months Ended October 31, 2019 ​ ​ ​ ​ ​ ​ Depreciation and ​ Adjusted ​ ​ Net Sales ​ Gross Profit ​ Amortization ​ EBITDA ​ ​ (in thousands) Geographic divisions ​ $ 854,853 ​ $ 281,900 ​ $ 29,024 ​ $ 89,171 Other ​ ​ 7,076 ​ 2,593 ​ 55 ​ ​ 734 Corporate ​ ​ — ​ — ​ 439 ​ ​ — ​ ​ $ 861,929 ​ $ 284,493 ​ $ 29,518 ​ $ 89,905 ​ ​ ​ ​ ​ ​ ​ ​ ​ ​ ​ ​ ​ ​ ​ Three Months Ended October 31, 2018 ​ ​ ​ ​ ​ ​ Depreciation and ​ Adjusted ​ ​ Net Sales ​ Gross Profit ​ Amortization ​ EBITDA ​ ​ (in thousands) Geographic divisions ​ $ 827,198 ​ $ 265,815 ​ $ 30,062 ​ $ 86,450 Other ​ 6,639 ​ 2,335 ​ 55 ​ ​ 695 Corporate ​ — ​ — ​ 670 ​ ​ — ​ ​ $ 833,837 ​ $ 268,150 ​ $ 30,787 ​ $ 87,145 ​ ​ ​ ​ ​ ​ ​ ​ ​ ​ ​ ​ ​ ​ ​ Six Months Ended October 31, 2019 ​ ​ ​ ​ ​ ​ Depreciation and ​ Adjusted ​ ​ Net Sales ​ Gross Profit ​ Amortization ​ EBITDA ​ ​ (in thousands) Geographic divisions ​ $ 1,695,010 ​ $ 553,254 ​ $ 57,956 ​ $ 172,254 Other ​ 14,095 ​ 4,893 ​ 108 ​ ​ 1,239 Corporate ​ — ​ — ​ 729 ​ ​ — ​ ​ $ 1,709,105 ​ $ 558,147 ​ $ 58,793 ​ $ 173,493 ​ ​ ​ ​ ​ ​ ​ ​ ​ ​ ​ ​ ​ ​ ​ Six Months Ended October 31, 2018 ​ ​ ​ ​ ​ Depreciation and ​ Adjusted ​ ​ Net Sales ​ Gross Profit ​ Amortization ​ EBITDA ​ ​ (in thousands) Geographic divisions ​ $ 1,598,748 ​ $ 508,390 ​ $ 55,916 ​ $ 161,044 Other ​ 13,233 ​ 4,576 ​ 113 ​ 1,373 Corporate ​ — ​ — ​ 1,080 ​ — ​ ​ $ 1,611,981 ​ $ 512,966 ​ $ 57,109 ​ $ 162,417</t>
  </si>
  <si>
    <t>Reconciliation of Adjusted EBITDA to net income</t>
  </si>
  <si>
    <t>​ ​ ​ ​ ​ ​ ​ ​ ​ ​ ​ ​ ​ ​ ​ ​ Three Months Ended ​ Six Months Ended ​ ​ October 31, ​ October 31, ​ 2019 2018 ​ 2019 ​ 2018 ​ ​ (in thousands) Net income ​ $ 29,138 ​ $ 24,912 ​ $ 53,958 ​ $ 33,562 Interest expense ​ 17,559 ​ 19,182 ​ 35,836 ​ 35,370 Write-off of debt discount and deferred financing fees ​ ​ 707 ​ ​ — ​ ​ 707 ​ ​ — Interest income ​ (6) ​ 203 ​ (18) ​ (33) Provision for income taxes ​ 7,927 ​ 8,059 ​ 15,517 ​ 10,895 Depreciation expense ​ 12,592 ​ 11,538 ​ 25,014 ​ 22,148 Amortization expense ​ 16,926 ​ 19,249 ​ 33,779 ​ 34,961 Stock appreciation expense(a) ​ ​ 1,267 ​ ​ 649 ​ ​ 1,327 ​ ​ 983 Redeemable noncontrolling interests(b) ​ (18) ​ 282 ​ 644 ​ 813 Equity-based compensation(c) ​ 2,315 ​ 1,094 ​ 3,710 ​ 1,498 Severance and other permitted costs(d) ​ 1,394 ​ 882 ​ 1,948 ​ 5,718 Transaction costs (acquisitions and other)(e) ​ 327 ​ 841 ​ 1,299 ​ 5,594 Gain on sale of assets ​ (586) ​ (173) ​ (742) ​ (294) Effects of fair value adjustments to inventory(f) ​ — ​ — ​ 151 ​ 4,129 Change in fair value of financial instruments(g) ​ — ​ 376 ​ — ​ 6,395 Secondary public offering costs(h) ​ ​ 363 ​ ​ — ​ ​ 363 ​ ​ — Debt transaction costs(i) ​ ​ — ​ ​ 51 ​ ​ — ​ ​ 678 Adjusted EBITDA ​ $ 89,905 ​ $ 87,145 ​ $ 173,493 ​ $ 162,417 (a) Represents non-cash expense related to stock appreciation rights agreements. (b) Represents non-cash compensation expense related to changes in the fair values of noncontrolling interests . (c) Represents non-cash equity-based compensation expense related to the issuance of share-based awards. (d) Represents severance expenses and other costs permitted in calculations under the ABL Facility and the First Lien Facility. (e) Represents costs related to acquisitions paid to third parties. (f) Represents the non-cash cost of sales impact of purchase accounting adjustments to increase inventory to its estimated fair value. (g) Represents the mark-to-market adjustments for derivative financial instruments. (h) Represents costs paid to third-party advisors related to secondary offerings of our common stock. (i) Represents costs paid to third-party advisors related to debt refinancing activities.</t>
  </si>
  <si>
    <t>Schedule of net sales to external customers by main product lines</t>
  </si>
  <si>
    <t>​ ​ ​ ​ ​ ​ ​ ​ ​ ​ ​ ​ ​ ​ ​ ​ Three Months Ended ​ Six Months Ended ​ ​ October 31, ​ October 31, ​ ​ 2019 ​ 2018 ​ 2019 2018 ​ ​ (in thousands) Wallboard $ 350,618 $ 334,688 $ 692,213 ​ $ 652,423 Ceilings ​ 122,807 118,376 251,917 234,231 Steel framing ​ 136,159 135,760 267,988 264,872 Other products ​ 252,345 245,013 496,987 460,455 Total net sales ​ $ 861,929 $ 833,837 $ 1,709,105 $ 1,611,981</t>
  </si>
  <si>
    <t>Schedule of net sales by major geographic area</t>
  </si>
  <si>
    <t>​ ​ ​ ​ ​ ​ ​ ​ ​ ​ ​ ​ ​ ​ ​ ​ Three Months Ended ​ Six Months Ended ​ ​ October 31, ​ October 31, ​ 2019 2018 ​ 2019 2018 ​ ​ (in thousands) United States ​ $ 744,134 $ 706,347 ​ $ 1,475,477 $ 1,397,078 Canada ​ 117,795 127,490 ​ 233,628 214,903 Total net sales ​ $ 861,929 $ 833,837 ​ $ 1,709,105 $ 1,611,981</t>
  </si>
  <si>
    <t>Schedule of long-lived assets by major geographic area</t>
  </si>
  <si>
    <t>​ ​ ​ ​ ​ ​ ​ ​ ​ ​ October 31, ​ April 30, ​ 2019 2019 ​ ​ (in thousands) United States ​ $ 259,589 ​ $ 249,857 Canada ​ 32,547 32,492 Total property and equipment, net ​ $ 292,136 $ 282,349</t>
  </si>
  <si>
    <t>Earnings Per Common Share (Tables)</t>
  </si>
  <si>
    <t>Schedule of computation of basic and diluted earnings per share of common stock</t>
  </si>
  <si>
    <t>​ ​ ​ ​ ​ ​ ​ ​ ​ ​ ​ ​ ​ ​ ​ ​ Three Months Ended ​ Six Months Ended ​ ​ October 31, ​ October 31, ​ 2019 ​ 2018 2019 2018 ​ ​ (in thousands, except per share data) Net income ​ $ 29,138 ​ $ 24,912 ​ $ 53,958 ​ $ 33,562 Less: Net income allocated to participating securities ​ ​ - ​ ​ 665 ​ ​ 342 ​ ​ 751 Net income attributable to common stockholders ​ $ 29,138 $ 24,247 ​ $ 53,616 ​ $ 32,811 Basic earnings per common share: ​ ​ ​ ​ ​ ​ ​ ​ ​ ​ Basic weighted average common shares outstanding ​ 41,761 ​ 41,149 ​ 41,382 ​ 41,121 Basic earnings per common share ​ $ 0.70 ​ $ 0.59 ​ $ 1.30 ​ $ 0.80 Diluted earnings per common share: ​ ​ ​ ​ Basic weighted average common shares outstanding ​ 41,761 ​ 41,149 ​ 41,382 ​ 41,121 Add: Common Stock Equivalents ​ 874 ​ 769 ​ 744 ​ 875 Diluted weighted average common shares outstanding ​ 42,635 ​ 41,918 ​ 42,126 ​ 41,996 Diluted earnings per common share ​ $ 0.68 ​ $ 0.58 ​ $ 1.27 ​ $ 0.78</t>
  </si>
  <si>
    <t>Business, Basis of Presentation and Summary of Significant Accounting Policies - Business (Details)</t>
  </si>
  <si>
    <t>Oct. 31, 2019item</t>
  </si>
  <si>
    <t>Minimum</t>
  </si>
  <si>
    <t>Business</t>
  </si>
  <si>
    <t>Number of distribution centers</t>
  </si>
  <si>
    <t>Business, Basis of Presentation and Summary of Significant Accounting Policies - Insurance Liabilities (Details) - USD ($) $ in Millions</t>
  </si>
  <si>
    <t>Other accrued expenses and current liabilities.</t>
  </si>
  <si>
    <t>Aggregate liabilities for medical self-insurance</t>
  </si>
  <si>
    <t>General liability</t>
  </si>
  <si>
    <t>Deductible amount</t>
  </si>
  <si>
    <t>Workers' compensation</t>
  </si>
  <si>
    <t>Automobile</t>
  </si>
  <si>
    <t>General liability, workers' compensation and automobile | Other accrued expenses and current liabilities.</t>
  </si>
  <si>
    <t>Reserve for insurance</t>
  </si>
  <si>
    <t>General liability, workers' compensation and automobile | Prepaid expenses and other current assets</t>
  </si>
  <si>
    <t>Insurance recovery receivable</t>
  </si>
  <si>
    <t>General liability, workers' compensation and automobile | Minimum</t>
  </si>
  <si>
    <t>Primary layer of insurance coverage</t>
  </si>
  <si>
    <t>Excess layer of insurance coverage</t>
  </si>
  <si>
    <t>General liability, workers' compensation and automobile | Maximum</t>
  </si>
  <si>
    <t>Business, Basis of Presentation and Summary of Significant Accounting Policies - Recent Accounting Pronouncements (Details) - USD ($) $ in Thousands</t>
  </si>
  <si>
    <t>May 01, 2019</t>
  </si>
  <si>
    <t>Adoption of new accounting pronouncement</t>
  </si>
  <si>
    <t>Operating lease liability</t>
  </si>
  <si>
    <t>Operating lease right-of-use assets obtained in exchange for lease obligations</t>
  </si>
  <si>
    <t>Adjustment | ASU 2016-02</t>
  </si>
  <si>
    <t>Revenue (Details) - USD ($) $ in Millions</t>
  </si>
  <si>
    <t>Revenue, Practical Expedient, Financing Component [true false]</t>
  </si>
  <si>
    <t>Revenue, Practical Expedient, Remaining Performance Obligation [true/false]</t>
  </si>
  <si>
    <t>Receivables from contracts with customers</t>
  </si>
  <si>
    <t>Business Acquisitions (Details) - Hart Acoustical and Drywall Supply</t>
  </si>
  <si>
    <t>Jun. 03, 2019location</t>
  </si>
  <si>
    <t>San Antonio</t>
  </si>
  <si>
    <t>Acquisition of Titan</t>
  </si>
  <si>
    <t>Number of locations</t>
  </si>
  <si>
    <t>La Feria</t>
  </si>
  <si>
    <t>Goodwill and Intangible Assets - Goodwill (Details) $ in Thousands</t>
  </si>
  <si>
    <t>Oct. 31, 2019USD ($)</t>
  </si>
  <si>
    <t>Carrying Amount of Goodwill</t>
  </si>
  <si>
    <t>Balance</t>
  </si>
  <si>
    <t>Goodwill acquired</t>
  </si>
  <si>
    <t>Translation adjustment</t>
  </si>
  <si>
    <t>Goodwill and Intangible Assets - Definite-Lived Intangible Assets (Details) - USD ($) $ in Thousands</t>
  </si>
  <si>
    <t>12 Months Ended</t>
  </si>
  <si>
    <t>Definite-lived intangible assets</t>
  </si>
  <si>
    <t>Gross Carrying Amount</t>
  </si>
  <si>
    <t>Accumulated Amortization</t>
  </si>
  <si>
    <t>Net Carrying Value</t>
  </si>
  <si>
    <t>Customer relationships</t>
  </si>
  <si>
    <t>Weighted Average Amortization Period (in years)</t>
  </si>
  <si>
    <t>12 years 9 months 18 days</t>
  </si>
  <si>
    <t>Customer relationships | Minimum</t>
  </si>
  <si>
    <t>Estimated Useful Lives (years)</t>
  </si>
  <si>
    <t>5 years</t>
  </si>
  <si>
    <t>Customer relationships | Maximum</t>
  </si>
  <si>
    <t>16 years</t>
  </si>
  <si>
    <t>Tradenames</t>
  </si>
  <si>
    <t>16 years 3 months 18 days</t>
  </si>
  <si>
    <t>Tradenames | Minimum</t>
  </si>
  <si>
    <t>Tradenames | Maximum</t>
  </si>
  <si>
    <t>20 years</t>
  </si>
  <si>
    <t>Vendor agreements</t>
  </si>
  <si>
    <t>8 years 3 months 18 days</t>
  </si>
  <si>
    <t>Vendor agreements | Minimum</t>
  </si>
  <si>
    <t>8 years</t>
  </si>
  <si>
    <t>Vendor agreements | Maximum</t>
  </si>
  <si>
    <t>10 years</t>
  </si>
  <si>
    <t>Developed technology</t>
  </si>
  <si>
    <t>4 years 10 months 24 days</t>
  </si>
  <si>
    <t>Leasehold interests</t>
  </si>
  <si>
    <t>7 years 7 months 6 days</t>
  </si>
  <si>
    <t>Leasehold interests | Minimum</t>
  </si>
  <si>
    <t>1 year</t>
  </si>
  <si>
    <t>Leasehold interests | Maximum</t>
  </si>
  <si>
    <t>15 years</t>
  </si>
  <si>
    <t>Other intangible assets</t>
  </si>
  <si>
    <t>3 years 4 months 24 days</t>
  </si>
  <si>
    <t>Other intangible assets | Minimum</t>
  </si>
  <si>
    <t>3 years</t>
  </si>
  <si>
    <t>Other intangible assets | Maximum</t>
  </si>
  <si>
    <t>Goodwill and Intangible Assets - Amortization (Details) - USD ($) $ in Thousands</t>
  </si>
  <si>
    <t>Intangible assets</t>
  </si>
  <si>
    <t>Amortization expense</t>
  </si>
  <si>
    <t>Depreciation and amortization expense</t>
  </si>
  <si>
    <t>Goodwill and Intangible Assets - Estimated Aggregate Amortization Expense (Details) $ in Millions</t>
  </si>
  <si>
    <t>Estimated aggregate future amortization expense</t>
  </si>
  <si>
    <t>Expense remainder of fiscal year</t>
  </si>
  <si>
    <t>2021</t>
  </si>
  <si>
    <t>2022</t>
  </si>
  <si>
    <t>2023</t>
  </si>
  <si>
    <t>2024</t>
  </si>
  <si>
    <t>Thereafter</t>
  </si>
  <si>
    <t>Goodwill and Intangible Assets - Indefinite-Lived Intangible Assets (Details) - USD ($) $ in Millions</t>
  </si>
  <si>
    <t>Jul. 31, 2019</t>
  </si>
  <si>
    <t>Long-Term Debt - Components (Details) - USD ($) $ in Thousands</t>
  </si>
  <si>
    <t>Long-term debt</t>
  </si>
  <si>
    <t>Carrying value of debt</t>
  </si>
  <si>
    <t>Less current portion</t>
  </si>
  <si>
    <t>First Lien Loan</t>
  </si>
  <si>
    <t>Unamortized discount</t>
  </si>
  <si>
    <t>Deferred financing costs</t>
  </si>
  <si>
    <t>ABL Facility</t>
  </si>
  <si>
    <t>Finance lease obligations</t>
  </si>
  <si>
    <t>Installment notes</t>
  </si>
  <si>
    <t>Interest rate</t>
  </si>
  <si>
    <t>5.00%</t>
  </si>
  <si>
    <t>Long-Term Debt - Acquisition Debt (Details) - USD ($) $ in Thousands</t>
  </si>
  <si>
    <t>1 Months Ended</t>
  </si>
  <si>
    <t>Sep. 30, 2019</t>
  </si>
  <si>
    <t>Aggregate principal amount</t>
  </si>
  <si>
    <t>Percentage of quarterly principal payments</t>
  </si>
  <si>
    <t>0.25%</t>
  </si>
  <si>
    <t>Borrowing interest rate (as a percent)</t>
  </si>
  <si>
    <t>4.54%</t>
  </si>
  <si>
    <t>Repayments of Debt</t>
  </si>
  <si>
    <t>First Lien Loan | LIBOR</t>
  </si>
  <si>
    <t>Margin added to variable rate (as a percent)</t>
  </si>
  <si>
    <t>2.75%</t>
  </si>
  <si>
    <t>Variable rate floor (as a percent)</t>
  </si>
  <si>
    <t>0.00%</t>
  </si>
  <si>
    <t>Long-Term Debt - Asset-Based Lending Facility (Details) - USD ($) $ in Thousands</t>
  </si>
  <si>
    <t>Sep. 29, 2019</t>
  </si>
  <si>
    <t>Net borrowings</t>
  </si>
  <si>
    <t>Maximum amount under the facility</t>
  </si>
  <si>
    <t>3.91%</t>
  </si>
  <si>
    <t>Available borrowings under the facility</t>
  </si>
  <si>
    <t>ABL Facility | Swing-line</t>
  </si>
  <si>
    <t>Long-Term Debt - Titan Revolving Credit Facility (Details) - Titan Facility $ in Millions, $ in Millions</t>
  </si>
  <si>
    <t>Jun. 01, 2018USD ($)</t>
  </si>
  <si>
    <t>Jun. 01, 2018CAD ($)</t>
  </si>
  <si>
    <t>Debt Instrument [Line Items]</t>
  </si>
  <si>
    <t>Long-Term Debt - Maturities (Details) - USD ($) $ in Thousands</t>
  </si>
  <si>
    <t>Debt maturities</t>
  </si>
  <si>
    <t>2020 (remaining six months)</t>
  </si>
  <si>
    <t>Long Term Debt</t>
  </si>
  <si>
    <t>Leases (Details) $ in Thousands</t>
  </si>
  <si>
    <t>Option to extend</t>
  </si>
  <si>
    <t>Finance lease cost:</t>
  </si>
  <si>
    <t>Amortization of right-of-use assets</t>
  </si>
  <si>
    <t>Interest on lease liabilities</t>
  </si>
  <si>
    <t>Operating lease cost</t>
  </si>
  <si>
    <t>Variable lease cost</t>
  </si>
  <si>
    <t>Total lease cost</t>
  </si>
  <si>
    <t>Lease term (in years)</t>
  </si>
  <si>
    <t>Renewal lease term (in years)</t>
  </si>
  <si>
    <t>Maximum</t>
  </si>
  <si>
    <t>11 years</t>
  </si>
  <si>
    <t>Leases - Supplemental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 - Operating leases</t>
  </si>
  <si>
    <t>Right-of-use assets obtained in exchange for lease obligations - Finance leases</t>
  </si>
  <si>
    <t>Leases - Other information (Details) - USD ($) $ in Thousands</t>
  </si>
  <si>
    <t>Finance leases included in property and equipment</t>
  </si>
  <si>
    <t>Accumulated depreciation</t>
  </si>
  <si>
    <t>Property and equipment, net</t>
  </si>
  <si>
    <t>Weighted-average remaining lease term (years) - Operating leases</t>
  </si>
  <si>
    <t>Weighted-average remaining lease term (years) - Finance leases</t>
  </si>
  <si>
    <t>Weighted-average discount rate - Operating leases</t>
  </si>
  <si>
    <t>5.50%</t>
  </si>
  <si>
    <t>Weighted-average discount rate - Finance leases</t>
  </si>
  <si>
    <t>5.40%</t>
  </si>
  <si>
    <t>Finance Leased Assets</t>
  </si>
  <si>
    <t>Property and equipment</t>
  </si>
  <si>
    <t>Leases - Future minimum lease payments under non-cancellable leases (Details) $ in Thousands</t>
  </si>
  <si>
    <t>Finance lease</t>
  </si>
  <si>
    <t>Total lease payments</t>
  </si>
  <si>
    <t>Less imputed interest</t>
  </si>
  <si>
    <t>Operating lease</t>
  </si>
  <si>
    <t>Income Taxes (Details) - USD ($) $ in Millions</t>
  </si>
  <si>
    <t>Effective income tax rate (as a percent)</t>
  </si>
  <si>
    <t>22.30%</t>
  </si>
  <si>
    <t>24.50%</t>
  </si>
  <si>
    <t>Reserve for uncertain tax positions</t>
  </si>
  <si>
    <t>Valuation allowance</t>
  </si>
  <si>
    <t>Domestic</t>
  </si>
  <si>
    <t>Federal statutory rate (as a percent)</t>
  </si>
  <si>
    <t>21.00%</t>
  </si>
  <si>
    <t>Stockholders' Equity - Exchangeable Shares, Share Repurchase Program and Secondary Public Offering (Details) $ / shares in Units, shares in Millions, $ in Millions</t>
  </si>
  <si>
    <t>Sep. 09, 2019$ / sharesshares</t>
  </si>
  <si>
    <t>Jun. 13, 2019shares</t>
  </si>
  <si>
    <t>Jun. 01, 2018shares</t>
  </si>
  <si>
    <t>Nov. 30, 2018USD ($)</t>
  </si>
  <si>
    <t>Exchangeable Shares and Share Repurchase Program</t>
  </si>
  <si>
    <t>Remaining amount under repurchase program | $</t>
  </si>
  <si>
    <t>AEA Investors LP | Selling Stockholders</t>
  </si>
  <si>
    <t>Shares sold</t>
  </si>
  <si>
    <t>Price to the public (in dollars per share) | $ / shares</t>
  </si>
  <si>
    <t>Stock repurchase program, authorized amount | $</t>
  </si>
  <si>
    <t>Titan</t>
  </si>
  <si>
    <t>Issuance of shares to current shareholders of Titan (in shares)</t>
  </si>
  <si>
    <t>Exchangeable shares converted</t>
  </si>
  <si>
    <t>Exchangeable shares conversion ratio</t>
  </si>
  <si>
    <t>Duration which stock can not be transferred</t>
  </si>
  <si>
    <t>Stockholders' Equity - Accumulated Other Comprehensive Loss (Details) - USD ($) $ in Thousands</t>
  </si>
  <si>
    <t>Other comprehensive loss on derivative instruments before reclassification, tax</t>
  </si>
  <si>
    <t>Other comprehensive loss on derivative instruments</t>
  </si>
  <si>
    <t>Equity-Based Compensation - Stock Option Activity (Details) - USD ($) $ / shares in Units, shares in Thousands, $ in Thousands</t>
  </si>
  <si>
    <t>Other disclosures</t>
  </si>
  <si>
    <t>Selling, general and administrative expenses</t>
  </si>
  <si>
    <t>Stock Options</t>
  </si>
  <si>
    <t>Number of Options</t>
  </si>
  <si>
    <t>Outstanding, beginning of the period (in shares)</t>
  </si>
  <si>
    <t>Options granted (in shares)</t>
  </si>
  <si>
    <t>Options exercised (in shares)</t>
  </si>
  <si>
    <t>Options forfeited (in shares)</t>
  </si>
  <si>
    <t>Outstanding, end of the period (in shares)</t>
  </si>
  <si>
    <t>Exercisable at end of period (in shares)</t>
  </si>
  <si>
    <t>Vested and expected to vest at end of period (in shares)</t>
  </si>
  <si>
    <t>Weighted Average Exercise Price</t>
  </si>
  <si>
    <t>Outstanding, beginning of period (in dollars per share)</t>
  </si>
  <si>
    <t>Options granted (in dollars per share)</t>
  </si>
  <si>
    <t>Options exercised (in dollars per share)</t>
  </si>
  <si>
    <t>Options forfeited (in dollars per share)</t>
  </si>
  <si>
    <t>Outstanding, end of the period (in dollars per share)</t>
  </si>
  <si>
    <t>Exercisable at end of period (in dollars per share)</t>
  </si>
  <si>
    <t>Vested and expected to vest at end of period (in dollars per share)</t>
  </si>
  <si>
    <t>Weighted Average Remaining Contractual Life, Outstanding (in years)</t>
  </si>
  <si>
    <t>6 years 6 months 25 days</t>
  </si>
  <si>
    <t>6 years 1 month 24 days</t>
  </si>
  <si>
    <t>Weighted Average Remaining Contractual Life, Exercisable at end of period (in years)</t>
  </si>
  <si>
    <t>5 years 4 months 6 days</t>
  </si>
  <si>
    <t>Weighted Average Remaining Contractual Life, Vested and expected to vest at end of period (in years)</t>
  </si>
  <si>
    <t>6 years 6 months 21 days</t>
  </si>
  <si>
    <t>Aggregate Intrinsic Value, Outstanding</t>
  </si>
  <si>
    <t>Aggregate Intrinsic Value, Exercisable at end of period</t>
  </si>
  <si>
    <t>Aggregate Intrinsic Value, Vested and expected to vest at end of period</t>
  </si>
  <si>
    <t>Intrinsic value of options exercised</t>
  </si>
  <si>
    <t>Unrecognized compensation cost</t>
  </si>
  <si>
    <t>Weighted-average period for recognition of unrecognized compensation expense (in years)</t>
  </si>
  <si>
    <t>2 years 4 months 24 days</t>
  </si>
  <si>
    <t>Equity-Based Compensation - Black Scholes Options - Pricing Model (Details) - Stock Options - $ / shares</t>
  </si>
  <si>
    <t>Stock options</t>
  </si>
  <si>
    <t>Volatility (as a percent)</t>
  </si>
  <si>
    <t>49.94%</t>
  </si>
  <si>
    <t>33.71%</t>
  </si>
  <si>
    <t>Expected life (years)</t>
  </si>
  <si>
    <t>6 years</t>
  </si>
  <si>
    <t>Risk-free interest rate (as a percent)</t>
  </si>
  <si>
    <t>1.97%</t>
  </si>
  <si>
    <t>2.87%</t>
  </si>
  <si>
    <t>Dividend yield (as a percent)</t>
  </si>
  <si>
    <t>Weighted average grant date fair value (in dollars per share)</t>
  </si>
  <si>
    <t>Equity-Based Compensation - Restricted Stock Units (Details) - Restricted stock units $ / shares in Units, shares in Thousands, $ in Millions</t>
  </si>
  <si>
    <t>Oct. 31, 2019USD ($)$ / sharesshares</t>
  </si>
  <si>
    <t>Number of Restricted Stock Units</t>
  </si>
  <si>
    <t>Outstanding, beginning of the period (in shares) | shares</t>
  </si>
  <si>
    <t>Granted (in shares) | shares</t>
  </si>
  <si>
    <t>Vested (in shares) | shares</t>
  </si>
  <si>
    <t>Forfeited (in shares) | shares</t>
  </si>
  <si>
    <t>Outstanding, end of the period (in shares) | shares</t>
  </si>
  <si>
    <t>Outstanding, beginning of period (in dollars per share) | $ / shares</t>
  </si>
  <si>
    <t>Granted (in dollars per share) | $ / shares</t>
  </si>
  <si>
    <t>Vested (in dollars per share) | $ / shares</t>
  </si>
  <si>
    <t>Forfeited (in dollars per share) | $ / shares</t>
  </si>
  <si>
    <t>Outstanding, end of the period (in dollars per share) | $ / shares</t>
  </si>
  <si>
    <t>Unrecognized compensation cost | $</t>
  </si>
  <si>
    <t>2 years 2 months 12 days</t>
  </si>
  <si>
    <t>Equity-Based Compensation - Employee Stock Purchase Plan (Details) - USD ($) $ / shares in Units, $ in Thousands, shares in Millions</t>
  </si>
  <si>
    <t>Share-based Compensation Arrangement by Share-based Payment Award [Line Items]</t>
  </si>
  <si>
    <t>Share-based compensation expense</t>
  </si>
  <si>
    <t>ESPP</t>
  </si>
  <si>
    <t>Percentage of common stock price based on closing price at the beginning or end of the last day of the purchase period</t>
  </si>
  <si>
    <t>90.00%</t>
  </si>
  <si>
    <t>Purchase period</t>
  </si>
  <si>
    <t>6 months</t>
  </si>
  <si>
    <t>Number of shares purchased under ESPP</t>
  </si>
  <si>
    <t>Average price per share</t>
  </si>
  <si>
    <t>Stock Appreciation Rights, Deferred Compensation and Redeemable Noncontrolling Interests (Details) - USD ($) $ in Thousands</t>
  </si>
  <si>
    <t>Equity based compensation arrangements</t>
  </si>
  <si>
    <t>Expense related to equity based compensation arrangements</t>
  </si>
  <si>
    <t>Stock Appreciation Rights</t>
  </si>
  <si>
    <t>Award liability as of beginning of period</t>
  </si>
  <si>
    <t>Amounts redeemed</t>
  </si>
  <si>
    <t>Change in fair value</t>
  </si>
  <si>
    <t>Award liability as of end of period</t>
  </si>
  <si>
    <t>Current liabilities related to plans</t>
  </si>
  <si>
    <t>Long-term liabilities related to plans</t>
  </si>
  <si>
    <t>Settlement period</t>
  </si>
  <si>
    <t>Deferred Compensation</t>
  </si>
  <si>
    <t>Redeemable Noncontrolling Interests</t>
  </si>
  <si>
    <t>Fair Value Measurements (Details) - USD ($) $ in Thousands</t>
  </si>
  <si>
    <t>Feb. 28, 2019</t>
  </si>
  <si>
    <t>Fair Value, Measurements, Recurring | Level 3</t>
  </si>
  <si>
    <t>Stock appreciation rights</t>
  </si>
  <si>
    <t>Deferred compensation</t>
  </si>
  <si>
    <t>Noncontrolling interest holders</t>
  </si>
  <si>
    <t>Contingent consideration</t>
  </si>
  <si>
    <t>Interest rate cap | Fair Value, Measurements, Recurring | Level 2</t>
  </si>
  <si>
    <t>Derivative liabilities</t>
  </si>
  <si>
    <t>Interest rate swap agreements | First Lien Loan</t>
  </si>
  <si>
    <t>Derivative instruments</t>
  </si>
  <si>
    <t>Notional amount</t>
  </si>
  <si>
    <t>Interest rate swap agreements | LIBOR | First Lien Loan</t>
  </si>
  <si>
    <t>Fixed interest rate</t>
  </si>
  <si>
    <t>2.46%</t>
  </si>
  <si>
    <t>Selling, general and administrative expenses | Titan</t>
  </si>
  <si>
    <t>Contingent consideration expense</t>
  </si>
  <si>
    <t>Transactions With Related Parties - Purchased Inventories (Details) - Southern Wall Products, Inc. - Inventory purchases - USD ($) $ in Millions</t>
  </si>
  <si>
    <t>Transactions with related parties</t>
  </si>
  <si>
    <t>Purchases from related party</t>
  </si>
  <si>
    <t>Due to SWP</t>
  </si>
  <si>
    <t>Segments (Details)</t>
  </si>
  <si>
    <t>Oct. 31, 2019segmentdivision</t>
  </si>
  <si>
    <t>Number of operating segments</t>
  </si>
  <si>
    <t>Number of reportable segments</t>
  </si>
  <si>
    <t>Number of geographic divisions | division</t>
  </si>
  <si>
    <t>Segments - Net Sales, Adjusted EBITDA and Certain Other Measures (Details) - USD ($) $ in Thousands</t>
  </si>
  <si>
    <t>Segment information</t>
  </si>
  <si>
    <t>Gross Profit</t>
  </si>
  <si>
    <t>Depreciation and Amortization</t>
  </si>
  <si>
    <t>Adjusted EBITDA</t>
  </si>
  <si>
    <t>Geographic divisions</t>
  </si>
  <si>
    <t>Other.</t>
  </si>
  <si>
    <t>Corporate</t>
  </si>
  <si>
    <t>Segments - Reconciliation of Net Income to Adjusted EBITDA (Details) - USD ($) $ in Thousands</t>
  </si>
  <si>
    <t>Interest income</t>
  </si>
  <si>
    <t>Depreciation expense</t>
  </si>
  <si>
    <t>Stock appreciation expense</t>
  </si>
  <si>
    <t>Redeemable noncontrolling interests</t>
  </si>
  <si>
    <t>Severance and other permitted costs</t>
  </si>
  <si>
    <t>Transaction costs (acquisitions and other)</t>
  </si>
  <si>
    <t>Gain on sale of assets</t>
  </si>
  <si>
    <t>Secondary public offering costs</t>
  </si>
  <si>
    <t>Debt transaction costs</t>
  </si>
  <si>
    <t>Segments - Net Sales by Main Product Lines (Details) - USD ($) $ in Thousands</t>
  </si>
  <si>
    <t>Revenue from external customers</t>
  </si>
  <si>
    <t>Total net sales</t>
  </si>
  <si>
    <t>Wallboard</t>
  </si>
  <si>
    <t>Ceilings</t>
  </si>
  <si>
    <t>Steel framing</t>
  </si>
  <si>
    <t>Other products</t>
  </si>
  <si>
    <t>Segments - Net sales by major geographic area (Details) $ in Thousands</t>
  </si>
  <si>
    <t>5 Months Ended</t>
  </si>
  <si>
    <t>Oct. 31, 2019USD ($)$ / $</t>
  </si>
  <si>
    <t>Oct. 31, 2018USD ($)$ / $</t>
  </si>
  <si>
    <t>Oct. 31, 2018$ / $</t>
  </si>
  <si>
    <t>Oct. 31, 2018USD ($)</t>
  </si>
  <si>
    <t>Revenues from External Customers and Long-Lived Assets [Line Items]</t>
  </si>
  <si>
    <t>Average exchange rates | $ / $</t>
  </si>
  <si>
    <t>United States</t>
  </si>
  <si>
    <t>Canada</t>
  </si>
  <si>
    <t>Segments - Property and equipment, net, by major geographic area (Details) - USD ($) $ in Thousands</t>
  </si>
  <si>
    <t>Earnings Per Common Share (Details) - USD ($) $ / shares in Units, shares in Thousands, $ in Thousands</t>
  </si>
  <si>
    <t>Computation of basic and diluted earnings per share of common stock</t>
  </si>
  <si>
    <t>Less: Net income allocated to participating securities</t>
  </si>
  <si>
    <t>Net income attributable to common stockholders</t>
  </si>
  <si>
    <t>Basic earnings per common share:</t>
  </si>
  <si>
    <t>Basic weighted average common shares outstanding (in shares)</t>
  </si>
  <si>
    <t>Basic earnings per common share (in dollars per share)</t>
  </si>
  <si>
    <t>Diluted earnings per common share:</t>
  </si>
  <si>
    <t>Add: Common Stock Equivalents</t>
  </si>
  <si>
    <t>Diluted weighted average common shares outstanding (in shares)</t>
  </si>
  <si>
    <t>Diluted earnings per common shar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4216922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6269</v>
      </c>
      <c r="C3" s="6" t="n">
        <v>47338</v>
      </c>
    </row>
    <row r="4" spans="1:3">
      <c r="A4" s="4" t="s">
        <v>61</v>
      </c>
      <c r="B4" s="5" t="n">
        <v>480321</v>
      </c>
      <c r="C4" s="5" t="n">
        <v>445771</v>
      </c>
    </row>
    <row r="5" spans="1:3">
      <c r="A5" s="4" t="s">
        <v>62</v>
      </c>
      <c r="B5" s="5" t="n">
        <v>293465</v>
      </c>
      <c r="C5" s="5" t="n">
        <v>290829</v>
      </c>
    </row>
    <row r="6" spans="1:3">
      <c r="A6" s="4" t="s">
        <v>63</v>
      </c>
      <c r="B6" s="5" t="n">
        <v>19621</v>
      </c>
      <c r="C6" s="5" t="n">
        <v>18368</v>
      </c>
    </row>
    <row r="7" spans="1:3">
      <c r="A7" s="4" t="s">
        <v>64</v>
      </c>
      <c r="B7" s="5" t="n">
        <v>829676</v>
      </c>
      <c r="C7" s="5" t="n">
        <v>802306</v>
      </c>
    </row>
    <row r="8" spans="1:3">
      <c r="A8" s="4" t="s">
        <v>65</v>
      </c>
      <c r="B8" s="5" t="n">
        <v>292136</v>
      </c>
      <c r="C8" s="5" t="n">
        <v>282349</v>
      </c>
    </row>
    <row r="9" spans="1:3">
      <c r="A9" s="4" t="s">
        <v>66</v>
      </c>
      <c r="B9" s="5" t="n">
        <v>107624</v>
      </c>
    </row>
    <row r="10" spans="1:3">
      <c r="A10" s="4" t="s">
        <v>67</v>
      </c>
      <c r="B10" s="5" t="n">
        <v>621916</v>
      </c>
      <c r="C10" s="5" t="n">
        <v>617327</v>
      </c>
    </row>
    <row r="11" spans="1:3">
      <c r="A11" s="4" t="s">
        <v>68</v>
      </c>
      <c r="B11" s="5" t="n">
        <v>401909</v>
      </c>
      <c r="C11" s="5" t="n">
        <v>429313</v>
      </c>
    </row>
    <row r="12" spans="1:3">
      <c r="A12" s="4" t="s">
        <v>69</v>
      </c>
      <c r="B12" s="5" t="n">
        <v>10199</v>
      </c>
      <c r="C12" s="5" t="n">
        <v>4676</v>
      </c>
    </row>
    <row r="13" spans="1:3">
      <c r="A13" s="4" t="s">
        <v>70</v>
      </c>
      <c r="B13" s="5" t="n">
        <v>17890</v>
      </c>
      <c r="C13" s="5" t="n">
        <v>13583</v>
      </c>
    </row>
    <row r="14" spans="1:3">
      <c r="A14" s="4" t="s">
        <v>71</v>
      </c>
      <c r="B14" s="5" t="n">
        <v>2281350</v>
      </c>
      <c r="C14" s="5" t="n">
        <v>2149554</v>
      </c>
    </row>
    <row r="15" spans="1:3">
      <c r="A15" s="3" t="s">
        <v>72</v>
      </c>
    </row>
    <row r="16" spans="1:3">
      <c r="A16" s="4" t="s">
        <v>73</v>
      </c>
      <c r="B16" s="5" t="n">
        <v>168768</v>
      </c>
      <c r="C16" s="5" t="n">
        <v>173751</v>
      </c>
    </row>
    <row r="17" spans="1:3">
      <c r="A17" s="4" t="s">
        <v>74</v>
      </c>
      <c r="B17" s="5" t="n">
        <v>49981</v>
      </c>
      <c r="C17" s="5" t="n">
        <v>62858</v>
      </c>
    </row>
    <row r="18" spans="1:3">
      <c r="A18" s="4" t="s">
        <v>75</v>
      </c>
      <c r="B18" s="5" t="n">
        <v>80034</v>
      </c>
      <c r="C18" s="5" t="n">
        <v>79848</v>
      </c>
    </row>
    <row r="19" spans="1:3">
      <c r="A19" s="4" t="s">
        <v>76</v>
      </c>
      <c r="B19" s="5" t="n">
        <v>45963</v>
      </c>
      <c r="C19" s="5" t="n">
        <v>42118</v>
      </c>
    </row>
    <row r="20" spans="1:3">
      <c r="A20" s="4" t="s">
        <v>77</v>
      </c>
      <c r="B20" s="5" t="n">
        <v>31178</v>
      </c>
    </row>
    <row r="21" spans="1:3">
      <c r="A21" s="4" t="s">
        <v>78</v>
      </c>
      <c r="B21" s="5" t="n">
        <v>375924</v>
      </c>
      <c r="C21" s="5" t="n">
        <v>358575</v>
      </c>
    </row>
    <row r="22" spans="1:3">
      <c r="A22" s="3" t="s">
        <v>79</v>
      </c>
    </row>
    <row r="23" spans="1:3">
      <c r="A23" s="4" t="s">
        <v>80</v>
      </c>
      <c r="B23" s="5" t="n">
        <v>1054085</v>
      </c>
      <c r="C23" s="5" t="n">
        <v>1099077</v>
      </c>
    </row>
    <row r="24" spans="1:3">
      <c r="A24" s="4" t="s">
        <v>81</v>
      </c>
      <c r="B24" s="5" t="n">
        <v>81896</v>
      </c>
    </row>
    <row r="25" spans="1:3">
      <c r="A25" s="4" t="s">
        <v>82</v>
      </c>
      <c r="B25" s="5" t="n">
        <v>10382</v>
      </c>
      <c r="C25" s="5" t="n">
        <v>10226</v>
      </c>
    </row>
    <row r="26" spans="1:3">
      <c r="A26" s="4" t="s">
        <v>83</v>
      </c>
      <c r="B26" s="5" t="n">
        <v>63024</v>
      </c>
      <c r="C26" s="5" t="n">
        <v>52500</v>
      </c>
    </row>
    <row r="27" spans="1:3">
      <c r="A27" s="4" t="s">
        <v>84</v>
      </c>
      <c r="B27" s="5" t="n">
        <v>1585311</v>
      </c>
      <c r="C27" s="5" t="n">
        <v>1520378</v>
      </c>
    </row>
    <row r="28" spans="1:3">
      <c r="A28" s="4" t="s">
        <v>85</v>
      </c>
      <c r="B28" s="4" t="s">
        <v>86</v>
      </c>
      <c r="C28" s="4" t="s">
        <v>86</v>
      </c>
    </row>
    <row r="29" spans="1:3">
      <c r="A29" s="3" t="s">
        <v>87</v>
      </c>
    </row>
    <row r="30" spans="1:3">
      <c r="A30" s="4" t="s">
        <v>88</v>
      </c>
      <c r="B30" s="5" t="n">
        <v>422</v>
      </c>
      <c r="C30" s="5" t="n">
        <v>404</v>
      </c>
    </row>
    <row r="31" spans="1:3">
      <c r="A31" s="4" t="s">
        <v>89</v>
      </c>
      <c r="B31" s="4" t="s">
        <v>86</v>
      </c>
      <c r="C31" s="4" t="s">
        <v>86</v>
      </c>
    </row>
    <row r="32" spans="1:3">
      <c r="A32" s="4" t="s">
        <v>90</v>
      </c>
      <c r="C32" s="5" t="n">
        <v>29639</v>
      </c>
    </row>
    <row r="33" spans="1:3">
      <c r="A33" s="4" t="s">
        <v>91</v>
      </c>
      <c r="B33" s="5" t="n">
        <v>520855</v>
      </c>
      <c r="C33" s="5" t="n">
        <v>480113</v>
      </c>
    </row>
    <row r="34" spans="1:3">
      <c r="A34" s="4" t="s">
        <v>92</v>
      </c>
      <c r="B34" s="5" t="n">
        <v>199552</v>
      </c>
      <c r="C34" s="5" t="n">
        <v>145594</v>
      </c>
    </row>
    <row r="35" spans="1:3">
      <c r="A35" s="4" t="s">
        <v>93</v>
      </c>
      <c r="B35" s="5" t="n">
        <v>-24790</v>
      </c>
      <c r="C35" s="5" t="n">
        <v>-26574</v>
      </c>
    </row>
    <row r="36" spans="1:3">
      <c r="A36" s="4" t="s">
        <v>94</v>
      </c>
      <c r="B36" s="5" t="n">
        <v>696039</v>
      </c>
      <c r="C36" s="5" t="n">
        <v>629176</v>
      </c>
    </row>
    <row r="37" spans="1:3">
      <c r="A37" s="4" t="s">
        <v>95</v>
      </c>
      <c r="B37" s="6" t="n">
        <v>2281350</v>
      </c>
      <c r="C37" s="6" t="n">
        <v>2149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19</v>
      </c>
      <c r="B9" s="4" t="s">
        <v>250</v>
      </c>
    </row>
    <row r="10" spans="1:2">
      <c r="A10" s="4" t="s">
        <v>251</v>
      </c>
      <c r="B10" s="4" t="s">
        <v>252</v>
      </c>
    </row>
    <row r="11" spans="1:2">
      <c r="A11" s="4" t="s">
        <v>253</v>
      </c>
      <c r="B11" s="4" t="s">
        <v>254</v>
      </c>
    </row>
    <row r="12" spans="1:2">
      <c r="A12" s="4" t="s">
        <v>255</v>
      </c>
      <c r="B12"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1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1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1</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8</v>
      </c>
    </row>
    <row r="2" spans="1:3">
      <c r="A2" s="3" t="s">
        <v>97</v>
      </c>
    </row>
    <row r="3" spans="1:3">
      <c r="A3" s="4" t="s">
        <v>98</v>
      </c>
      <c r="B3" s="6" t="n">
        <v>6414</v>
      </c>
      <c r="C3" s="6" t="n">
        <v>6432</v>
      </c>
    </row>
    <row r="4" spans="1:3">
      <c r="A4" s="4" t="s">
        <v>99</v>
      </c>
      <c r="B4" s="6" t="n">
        <v>140608</v>
      </c>
      <c r="C4" s="6" t="n">
        <v>123583</v>
      </c>
    </row>
    <row r="5" spans="1:3">
      <c r="A5" s="4" t="s">
        <v>100</v>
      </c>
      <c r="B5" s="7" t="n">
        <v>0.01</v>
      </c>
      <c r="C5" s="7" t="n">
        <v>0.01</v>
      </c>
    </row>
    <row r="6" spans="1:3">
      <c r="A6" s="4" t="s">
        <v>101</v>
      </c>
      <c r="B6" s="5" t="n">
        <v>500000</v>
      </c>
      <c r="C6" s="5" t="n">
        <v>500000</v>
      </c>
    </row>
    <row r="7" spans="1:3">
      <c r="A7" s="4" t="s">
        <v>102</v>
      </c>
      <c r="B7" s="5" t="n">
        <v>42169</v>
      </c>
      <c r="C7" s="5" t="n">
        <v>40375</v>
      </c>
    </row>
    <row r="8" spans="1:3">
      <c r="A8" s="4" t="s">
        <v>103</v>
      </c>
      <c r="B8" s="5" t="n">
        <v>42169</v>
      </c>
      <c r="C8" s="5" t="n">
        <v>40375</v>
      </c>
    </row>
    <row r="9" spans="1:3">
      <c r="A9" s="4" t="s">
        <v>104</v>
      </c>
      <c r="B9" s="7" t="n">
        <v>0.01</v>
      </c>
      <c r="C9" s="7" t="n">
        <v>0.01</v>
      </c>
    </row>
    <row r="10" spans="1:3">
      <c r="A10" s="4" t="s">
        <v>105</v>
      </c>
      <c r="B10" s="5" t="n">
        <v>50000</v>
      </c>
      <c r="C10" s="5" t="n">
        <v>50000</v>
      </c>
    </row>
    <row r="11" spans="1:3">
      <c r="A11" s="4" t="s">
        <v>106</v>
      </c>
      <c r="B11" s="5" t="n">
        <v>0</v>
      </c>
      <c r="C11" s="5" t="n">
        <v>0</v>
      </c>
    </row>
    <row r="12" spans="1:3">
      <c r="A12" s="4" t="s">
        <v>107</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27</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3" t="s">
        <v>23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5</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307</v>
      </c>
      <c r="B1" s="2" t="s">
        <v>1</v>
      </c>
    </row>
    <row r="2" spans="1:2">
      <c r="B2" s="2" t="s">
        <v>308</v>
      </c>
    </row>
    <row r="3" spans="1:2">
      <c r="A3" s="4" t="s">
        <v>309</v>
      </c>
    </row>
    <row r="4" spans="1:2">
      <c r="A4" s="3" t="s">
        <v>310</v>
      </c>
    </row>
    <row r="5" spans="1:2">
      <c r="A5" s="4" t="s">
        <v>311</v>
      </c>
      <c r="B5" s="5" t="n">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8</v>
      </c>
    </row>
    <row r="2" spans="1:3">
      <c r="A2" s="4" t="s">
        <v>313</v>
      </c>
    </row>
    <row r="3" spans="1:3">
      <c r="A3" s="3" t="s">
        <v>248</v>
      </c>
    </row>
    <row r="4" spans="1:3">
      <c r="A4" s="4" t="s">
        <v>314</v>
      </c>
      <c r="B4" s="8" t="n">
        <v>3.9</v>
      </c>
      <c r="C4" s="8" t="n">
        <v>3.4</v>
      </c>
    </row>
    <row r="5" spans="1:3">
      <c r="A5" s="4" t="s">
        <v>315</v>
      </c>
    </row>
    <row r="6" spans="1:3">
      <c r="A6" s="3" t="s">
        <v>248</v>
      </c>
    </row>
    <row r="7" spans="1:3">
      <c r="A7" s="4" t="s">
        <v>316</v>
      </c>
      <c r="B7" s="9" t="n">
        <v>0.3</v>
      </c>
    </row>
    <row r="8" spans="1:3">
      <c r="A8" s="4" t="s">
        <v>317</v>
      </c>
    </row>
    <row r="9" spans="1:3">
      <c r="A9" s="3" t="s">
        <v>248</v>
      </c>
    </row>
    <row r="10" spans="1:3">
      <c r="A10" s="4" t="s">
        <v>316</v>
      </c>
      <c r="B10" s="9" t="n">
        <v>0.5</v>
      </c>
    </row>
    <row r="11" spans="1:3">
      <c r="A11" s="4" t="s">
        <v>318</v>
      </c>
    </row>
    <row r="12" spans="1:3">
      <c r="A12" s="3" t="s">
        <v>248</v>
      </c>
    </row>
    <row r="13" spans="1:3">
      <c r="A13" s="4" t="s">
        <v>316</v>
      </c>
      <c r="B13" s="5" t="n">
        <v>1</v>
      </c>
    </row>
    <row r="14" spans="1:3">
      <c r="A14" s="4" t="s">
        <v>319</v>
      </c>
    </row>
    <row r="15" spans="1:3">
      <c r="A15" s="3" t="s">
        <v>248</v>
      </c>
    </row>
    <row r="16" spans="1:3">
      <c r="A16" s="4" t="s">
        <v>320</v>
      </c>
      <c r="B16" s="9" t="n">
        <v>23.8</v>
      </c>
      <c r="C16" s="9" t="n">
        <v>17.7</v>
      </c>
    </row>
    <row r="17" spans="1:3">
      <c r="A17" s="4" t="s">
        <v>321</v>
      </c>
    </row>
    <row r="18" spans="1:3">
      <c r="A18" s="3" t="s">
        <v>248</v>
      </c>
    </row>
    <row r="19" spans="1:3">
      <c r="A19" s="4" t="s">
        <v>322</v>
      </c>
      <c r="B19" s="9" t="n">
        <v>10.3</v>
      </c>
      <c r="C19" s="6" t="n">
        <v>6</v>
      </c>
    </row>
    <row r="20" spans="1:3">
      <c r="A20" s="4" t="s">
        <v>323</v>
      </c>
    </row>
    <row r="21" spans="1:3">
      <c r="A21" s="3" t="s">
        <v>248</v>
      </c>
    </row>
    <row r="22" spans="1:3">
      <c r="A22" s="4" t="s">
        <v>324</v>
      </c>
      <c r="B22" s="9" t="n">
        <v>0.5</v>
      </c>
    </row>
    <row r="23" spans="1:3">
      <c r="A23" s="4" t="s">
        <v>325</v>
      </c>
      <c r="B23" s="5" t="n">
        <v>2</v>
      </c>
    </row>
    <row r="24" spans="1:3">
      <c r="A24" s="4" t="s">
        <v>326</v>
      </c>
    </row>
    <row r="25" spans="1:3">
      <c r="A25" s="3" t="s">
        <v>248</v>
      </c>
    </row>
    <row r="26" spans="1:3">
      <c r="A26" s="4" t="s">
        <v>324</v>
      </c>
      <c r="B26" s="5" t="n">
        <v>2</v>
      </c>
    </row>
    <row r="27" spans="1:3">
      <c r="A27" s="4" t="s">
        <v>325</v>
      </c>
      <c r="B27" s="6" t="n">
        <v>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7</v>
      </c>
      <c r="B1" s="2" t="s">
        <v>328</v>
      </c>
      <c r="C1" s="2" t="s">
        <v>2</v>
      </c>
    </row>
    <row r="2" spans="1:3">
      <c r="A2" s="3" t="s">
        <v>329</v>
      </c>
    </row>
    <row r="3" spans="1:3">
      <c r="A3" s="4" t="s">
        <v>66</v>
      </c>
      <c r="C3" s="6" t="n">
        <v>107624</v>
      </c>
    </row>
    <row r="4" spans="1:3">
      <c r="A4" s="4" t="s">
        <v>330</v>
      </c>
      <c r="C4" s="5" t="n">
        <v>113074</v>
      </c>
    </row>
    <row r="5" spans="1:3">
      <c r="A5" s="4" t="s">
        <v>331</v>
      </c>
      <c r="C5" s="6" t="n">
        <v>6569</v>
      </c>
    </row>
    <row r="6" spans="1:3">
      <c r="A6" s="4" t="s">
        <v>332</v>
      </c>
    </row>
    <row r="7" spans="1:3">
      <c r="A7" s="3" t="s">
        <v>329</v>
      </c>
    </row>
    <row r="8" spans="1:3">
      <c r="A8" s="4" t="s">
        <v>66</v>
      </c>
      <c r="B8" s="6" t="n">
        <v>118800</v>
      </c>
    </row>
    <row r="9" spans="1:3">
      <c r="A9" s="4" t="s">
        <v>330</v>
      </c>
      <c r="B9" s="5" t="n">
        <v>118800</v>
      </c>
    </row>
    <row r="10" spans="1:3">
      <c r="A10" s="4" t="s">
        <v>331</v>
      </c>
      <c r="B10" s="6" t="n">
        <v>4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3</v>
      </c>
      <c r="B1" s="2" t="s">
        <v>1</v>
      </c>
    </row>
    <row r="2" spans="1:3">
      <c r="B2" s="2" t="s">
        <v>2</v>
      </c>
      <c r="C2" s="2" t="s">
        <v>58</v>
      </c>
    </row>
    <row r="3" spans="1:3">
      <c r="A3" s="3" t="s">
        <v>209</v>
      </c>
    </row>
    <row r="4" spans="1:3">
      <c r="A4" s="4" t="s">
        <v>334</v>
      </c>
      <c r="B4" s="4" t="s">
        <v>8</v>
      </c>
    </row>
    <row r="5" spans="1:3">
      <c r="A5" s="4" t="s">
        <v>335</v>
      </c>
      <c r="B5" s="4" t="s">
        <v>8</v>
      </c>
    </row>
    <row r="6" spans="1:3">
      <c r="A6" s="4" t="s">
        <v>336</v>
      </c>
      <c r="B6" s="8" t="n">
        <v>454.6</v>
      </c>
      <c r="C6" s="8" t="n">
        <v>4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2"/>
  </cols>
  <sheetData>
    <row r="1" spans="1:2">
      <c r="A1" s="1" t="s">
        <v>337</v>
      </c>
      <c r="B1" s="2" t="s">
        <v>338</v>
      </c>
    </row>
    <row r="2" spans="1:2">
      <c r="A2" s="4" t="s">
        <v>339</v>
      </c>
    </row>
    <row r="3" spans="1:2">
      <c r="A3" s="3" t="s">
        <v>340</v>
      </c>
    </row>
    <row r="4" spans="1:2">
      <c r="A4" s="4" t="s">
        <v>341</v>
      </c>
      <c r="B4" s="5" t="n">
        <v>2</v>
      </c>
    </row>
    <row r="5" spans="1:2">
      <c r="A5" s="4" t="s">
        <v>342</v>
      </c>
    </row>
    <row r="6" spans="1:2">
      <c r="A6" s="3" t="s">
        <v>340</v>
      </c>
    </row>
    <row r="7" spans="1:2">
      <c r="A7" s="4" t="s">
        <v>341</v>
      </c>
      <c r="B7"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43</v>
      </c>
      <c r="B1" s="2" t="s">
        <v>1</v>
      </c>
    </row>
    <row r="2" spans="1:2">
      <c r="B2" s="2" t="s">
        <v>344</v>
      </c>
    </row>
    <row r="3" spans="1:2">
      <c r="A3" s="3" t="s">
        <v>345</v>
      </c>
    </row>
    <row r="4" spans="1:2">
      <c r="A4" s="4" t="s">
        <v>346</v>
      </c>
      <c r="B4" s="6" t="n">
        <v>617327</v>
      </c>
    </row>
    <row r="5" spans="1:2">
      <c r="A5" s="4" t="s">
        <v>347</v>
      </c>
      <c r="B5" s="5" t="n">
        <v>877</v>
      </c>
    </row>
    <row r="6" spans="1:2">
      <c r="A6" s="4" t="s">
        <v>348</v>
      </c>
      <c r="B6" s="5" t="n">
        <v>3712</v>
      </c>
    </row>
    <row r="7" spans="1:2">
      <c r="A7" s="4" t="s">
        <v>346</v>
      </c>
      <c r="B7" s="6" t="n">
        <v>6219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49</v>
      </c>
      <c r="B1" s="2" t="s">
        <v>1</v>
      </c>
      <c r="C1" s="2" t="s">
        <v>350</v>
      </c>
    </row>
    <row r="2" spans="1:3">
      <c r="B2" s="2" t="s">
        <v>2</v>
      </c>
      <c r="C2" s="2" t="s">
        <v>58</v>
      </c>
    </row>
    <row r="3" spans="1:3">
      <c r="A3" s="3" t="s">
        <v>351</v>
      </c>
    </row>
    <row r="4" spans="1:3">
      <c r="A4" s="4" t="s">
        <v>352</v>
      </c>
      <c r="B4" s="6" t="n">
        <v>604054</v>
      </c>
      <c r="C4" s="6" t="n">
        <v>596399</v>
      </c>
    </row>
    <row r="5" spans="1:3">
      <c r="A5" s="4" t="s">
        <v>353</v>
      </c>
      <c r="B5" s="5" t="n">
        <v>263512</v>
      </c>
      <c r="C5" s="5" t="n">
        <v>228453</v>
      </c>
    </row>
    <row r="6" spans="1:3">
      <c r="A6" s="4" t="s">
        <v>354</v>
      </c>
      <c r="B6" s="6" t="n">
        <v>340542</v>
      </c>
      <c r="C6" s="6" t="n">
        <v>367946</v>
      </c>
    </row>
    <row r="7" spans="1:3">
      <c r="A7" s="4" t="s">
        <v>355</v>
      </c>
    </row>
    <row r="8" spans="1:3">
      <c r="A8" s="3" t="s">
        <v>351</v>
      </c>
    </row>
    <row r="9" spans="1:3">
      <c r="A9" s="4" t="s">
        <v>356</v>
      </c>
      <c r="B9" s="4" t="s">
        <v>357</v>
      </c>
      <c r="C9" s="4" t="s">
        <v>357</v>
      </c>
    </row>
    <row r="10" spans="1:3">
      <c r="A10" s="4" t="s">
        <v>352</v>
      </c>
      <c r="B10" s="6" t="n">
        <v>527556</v>
      </c>
      <c r="C10" s="6" t="n">
        <v>520703</v>
      </c>
    </row>
    <row r="11" spans="1:3">
      <c r="A11" s="4" t="s">
        <v>353</v>
      </c>
      <c r="B11" s="5" t="n">
        <v>245252</v>
      </c>
      <c r="C11" s="5" t="n">
        <v>214044</v>
      </c>
    </row>
    <row r="12" spans="1:3">
      <c r="A12" s="4" t="s">
        <v>354</v>
      </c>
      <c r="B12" s="6" t="n">
        <v>282304</v>
      </c>
      <c r="C12" s="6" t="n">
        <v>306659</v>
      </c>
    </row>
    <row r="13" spans="1:3">
      <c r="A13" s="4" t="s">
        <v>358</v>
      </c>
    </row>
    <row r="14" spans="1:3">
      <c r="A14" s="3" t="s">
        <v>351</v>
      </c>
    </row>
    <row r="15" spans="1:3">
      <c r="A15" s="4" t="s">
        <v>359</v>
      </c>
      <c r="B15" s="4" t="s">
        <v>360</v>
      </c>
      <c r="C15" s="4" t="s">
        <v>360</v>
      </c>
    </row>
    <row r="16" spans="1:3">
      <c r="A16" s="4" t="s">
        <v>361</v>
      </c>
    </row>
    <row r="17" spans="1:3">
      <c r="A17" s="3" t="s">
        <v>351</v>
      </c>
    </row>
    <row r="18" spans="1:3">
      <c r="A18" s="4" t="s">
        <v>359</v>
      </c>
      <c r="B18" s="4" t="s">
        <v>362</v>
      </c>
      <c r="C18" s="4" t="s">
        <v>362</v>
      </c>
    </row>
    <row r="19" spans="1:3">
      <c r="A19" s="4" t="s">
        <v>363</v>
      </c>
    </row>
    <row r="20" spans="1:3">
      <c r="A20" s="3" t="s">
        <v>351</v>
      </c>
    </row>
    <row r="21" spans="1:3">
      <c r="A21" s="4" t="s">
        <v>356</v>
      </c>
      <c r="B21" s="4" t="s">
        <v>364</v>
      </c>
      <c r="C21" s="4" t="s">
        <v>364</v>
      </c>
    </row>
    <row r="22" spans="1:3">
      <c r="A22" s="4" t="s">
        <v>352</v>
      </c>
      <c r="B22" s="6" t="n">
        <v>56637</v>
      </c>
      <c r="C22" s="6" t="n">
        <v>56018</v>
      </c>
    </row>
    <row r="23" spans="1:3">
      <c r="A23" s="4" t="s">
        <v>353</v>
      </c>
      <c r="B23" s="5" t="n">
        <v>8843</v>
      </c>
      <c r="C23" s="5" t="n">
        <v>6993</v>
      </c>
    </row>
    <row r="24" spans="1:3">
      <c r="A24" s="4" t="s">
        <v>354</v>
      </c>
      <c r="B24" s="6" t="n">
        <v>47794</v>
      </c>
      <c r="C24" s="6" t="n">
        <v>49025</v>
      </c>
    </row>
    <row r="25" spans="1:3">
      <c r="A25" s="4" t="s">
        <v>365</v>
      </c>
    </row>
    <row r="26" spans="1:3">
      <c r="A26" s="3" t="s">
        <v>351</v>
      </c>
    </row>
    <row r="27" spans="1:3">
      <c r="A27" s="4" t="s">
        <v>359</v>
      </c>
      <c r="B27" s="4" t="s">
        <v>360</v>
      </c>
      <c r="C27" s="4" t="s">
        <v>360</v>
      </c>
    </row>
    <row r="28" spans="1:3">
      <c r="A28" s="4" t="s">
        <v>366</v>
      </c>
    </row>
    <row r="29" spans="1:3">
      <c r="A29" s="3" t="s">
        <v>351</v>
      </c>
    </row>
    <row r="30" spans="1:3">
      <c r="A30" s="4" t="s">
        <v>359</v>
      </c>
      <c r="B30" s="4" t="s">
        <v>367</v>
      </c>
      <c r="C30" s="4" t="s">
        <v>367</v>
      </c>
    </row>
    <row r="31" spans="1:3">
      <c r="A31" s="4" t="s">
        <v>368</v>
      </c>
    </row>
    <row r="32" spans="1:3">
      <c r="A32" s="3" t="s">
        <v>351</v>
      </c>
    </row>
    <row r="33" spans="1:3">
      <c r="A33" s="4" t="s">
        <v>356</v>
      </c>
      <c r="B33" s="4" t="s">
        <v>369</v>
      </c>
      <c r="C33" s="4" t="s">
        <v>369</v>
      </c>
    </row>
    <row r="34" spans="1:3">
      <c r="A34" s="4" t="s">
        <v>352</v>
      </c>
      <c r="B34" s="6" t="n">
        <v>6644</v>
      </c>
      <c r="C34" s="6" t="n">
        <v>6644</v>
      </c>
    </row>
    <row r="35" spans="1:3">
      <c r="A35" s="4" t="s">
        <v>353</v>
      </c>
      <c r="B35" s="5" t="n">
        <v>4164</v>
      </c>
      <c r="C35" s="5" t="n">
        <v>3761</v>
      </c>
    </row>
    <row r="36" spans="1:3">
      <c r="A36" s="4" t="s">
        <v>354</v>
      </c>
      <c r="B36" s="6" t="n">
        <v>2480</v>
      </c>
      <c r="C36" s="6" t="n">
        <v>2883</v>
      </c>
    </row>
    <row r="37" spans="1:3">
      <c r="A37" s="4" t="s">
        <v>370</v>
      </c>
    </row>
    <row r="38" spans="1:3">
      <c r="A38" s="3" t="s">
        <v>351</v>
      </c>
    </row>
    <row r="39" spans="1:3">
      <c r="A39" s="4" t="s">
        <v>359</v>
      </c>
      <c r="B39" s="4" t="s">
        <v>371</v>
      </c>
      <c r="C39" s="4" t="s">
        <v>371</v>
      </c>
    </row>
    <row r="40" spans="1:3">
      <c r="A40" s="4" t="s">
        <v>372</v>
      </c>
    </row>
    <row r="41" spans="1:3">
      <c r="A41" s="3" t="s">
        <v>351</v>
      </c>
    </row>
    <row r="42" spans="1:3">
      <c r="A42" s="4" t="s">
        <v>359</v>
      </c>
      <c r="B42" s="4" t="s">
        <v>373</v>
      </c>
      <c r="C42" s="4" t="s">
        <v>373</v>
      </c>
    </row>
    <row r="43" spans="1:3">
      <c r="A43" s="4" t="s">
        <v>374</v>
      </c>
    </row>
    <row r="44" spans="1:3">
      <c r="A44" s="3" t="s">
        <v>351</v>
      </c>
    </row>
    <row r="45" spans="1:3">
      <c r="A45" s="4" t="s">
        <v>359</v>
      </c>
      <c r="B45" s="4" t="s">
        <v>360</v>
      </c>
      <c r="C45" s="4" t="s">
        <v>360</v>
      </c>
    </row>
    <row r="46" spans="1:3">
      <c r="A46" s="4" t="s">
        <v>356</v>
      </c>
      <c r="B46" s="4" t="s">
        <v>375</v>
      </c>
      <c r="C46" s="4" t="s">
        <v>375</v>
      </c>
    </row>
    <row r="47" spans="1:3">
      <c r="A47" s="4" t="s">
        <v>352</v>
      </c>
      <c r="B47" s="6" t="n">
        <v>5318</v>
      </c>
      <c r="C47" s="6" t="n">
        <v>5209</v>
      </c>
    </row>
    <row r="48" spans="1:3">
      <c r="A48" s="4" t="s">
        <v>353</v>
      </c>
      <c r="B48" s="5" t="n">
        <v>1532</v>
      </c>
      <c r="C48" s="5" t="n">
        <v>971</v>
      </c>
    </row>
    <row r="49" spans="1:3">
      <c r="A49" s="4" t="s">
        <v>354</v>
      </c>
      <c r="B49" s="6" t="n">
        <v>3786</v>
      </c>
      <c r="C49" s="6" t="n">
        <v>4238</v>
      </c>
    </row>
    <row r="50" spans="1:3">
      <c r="A50" s="4" t="s">
        <v>376</v>
      </c>
    </row>
    <row r="51" spans="1:3">
      <c r="A51" s="3" t="s">
        <v>351</v>
      </c>
    </row>
    <row r="52" spans="1:3">
      <c r="A52" s="4" t="s">
        <v>356</v>
      </c>
      <c r="B52" s="4" t="s">
        <v>377</v>
      </c>
      <c r="C52" s="4" t="s">
        <v>377</v>
      </c>
    </row>
    <row r="53" spans="1:3">
      <c r="A53" s="4" t="s">
        <v>352</v>
      </c>
      <c r="B53" s="6" t="n">
        <v>3724</v>
      </c>
      <c r="C53" s="6" t="n">
        <v>3707</v>
      </c>
    </row>
    <row r="54" spans="1:3">
      <c r="A54" s="4" t="s">
        <v>353</v>
      </c>
      <c r="B54" s="5" t="n">
        <v>1875</v>
      </c>
      <c r="C54" s="5" t="n">
        <v>1502</v>
      </c>
    </row>
    <row r="55" spans="1:3">
      <c r="A55" s="4" t="s">
        <v>354</v>
      </c>
      <c r="B55" s="6" t="n">
        <v>1849</v>
      </c>
      <c r="C55" s="6" t="n">
        <v>2205</v>
      </c>
    </row>
    <row r="56" spans="1:3">
      <c r="A56" s="4" t="s">
        <v>378</v>
      </c>
    </row>
    <row r="57" spans="1:3">
      <c r="A57" s="3" t="s">
        <v>351</v>
      </c>
    </row>
    <row r="58" spans="1:3">
      <c r="A58" s="4" t="s">
        <v>359</v>
      </c>
      <c r="B58" s="4" t="s">
        <v>379</v>
      </c>
      <c r="C58" s="4" t="s">
        <v>379</v>
      </c>
    </row>
    <row r="59" spans="1:3">
      <c r="A59" s="4" t="s">
        <v>380</v>
      </c>
    </row>
    <row r="60" spans="1:3">
      <c r="A60" s="3" t="s">
        <v>351</v>
      </c>
    </row>
    <row r="61" spans="1:3">
      <c r="A61" s="4" t="s">
        <v>359</v>
      </c>
      <c r="B61" s="4" t="s">
        <v>381</v>
      </c>
      <c r="C61" s="4" t="s">
        <v>381</v>
      </c>
    </row>
    <row r="62" spans="1:3">
      <c r="A62" s="4" t="s">
        <v>382</v>
      </c>
    </row>
    <row r="63" spans="1:3">
      <c r="A63" s="3" t="s">
        <v>351</v>
      </c>
    </row>
    <row r="64" spans="1:3">
      <c r="A64" s="4" t="s">
        <v>356</v>
      </c>
      <c r="B64" s="4" t="s">
        <v>383</v>
      </c>
      <c r="C64" s="4" t="s">
        <v>383</v>
      </c>
    </row>
    <row r="65" spans="1:3">
      <c r="A65" s="4" t="s">
        <v>352</v>
      </c>
      <c r="B65" s="6" t="n">
        <v>4175</v>
      </c>
      <c r="C65" s="6" t="n">
        <v>4118</v>
      </c>
    </row>
    <row r="66" spans="1:3">
      <c r="A66" s="4" t="s">
        <v>353</v>
      </c>
      <c r="B66" s="5" t="n">
        <v>1846</v>
      </c>
      <c r="C66" s="5" t="n">
        <v>1182</v>
      </c>
    </row>
    <row r="67" spans="1:3">
      <c r="A67" s="4" t="s">
        <v>354</v>
      </c>
      <c r="B67" s="6" t="n">
        <v>2329</v>
      </c>
      <c r="C67" s="6" t="n">
        <v>2936</v>
      </c>
    </row>
    <row r="68" spans="1:3">
      <c r="A68" s="4" t="s">
        <v>384</v>
      </c>
    </row>
    <row r="69" spans="1:3">
      <c r="A69" s="3" t="s">
        <v>351</v>
      </c>
    </row>
    <row r="70" spans="1:3">
      <c r="A70" s="4" t="s">
        <v>359</v>
      </c>
      <c r="B70" s="4" t="s">
        <v>385</v>
      </c>
      <c r="C70" s="4" t="s">
        <v>385</v>
      </c>
    </row>
    <row r="71" spans="1:3">
      <c r="A71" s="4" t="s">
        <v>386</v>
      </c>
    </row>
    <row r="72" spans="1:3">
      <c r="A72" s="3" t="s">
        <v>351</v>
      </c>
    </row>
    <row r="73" spans="1:3">
      <c r="A73" s="4" t="s">
        <v>359</v>
      </c>
      <c r="B73" s="4" t="s">
        <v>360</v>
      </c>
      <c r="C73"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5"/>
    <col customWidth="1" max="6" min="6" width="14"/>
  </cols>
  <sheetData>
    <row r="1" spans="1:6">
      <c r="A1" s="1" t="s">
        <v>108</v>
      </c>
      <c r="C1" s="2" t="s">
        <v>109</v>
      </c>
      <c r="E1" s="2" t="s">
        <v>1</v>
      </c>
    </row>
    <row r="2" spans="1:6">
      <c r="C2" s="2" t="s">
        <v>2</v>
      </c>
      <c r="D2" s="2" t="s">
        <v>110</v>
      </c>
      <c r="E2" s="2" t="s">
        <v>2</v>
      </c>
      <c r="F2" s="2" t="s">
        <v>110</v>
      </c>
    </row>
    <row r="3" spans="1:6">
      <c r="A3" s="3" t="s">
        <v>111</v>
      </c>
    </row>
    <row r="4" spans="1:6">
      <c r="A4" s="4" t="s">
        <v>112</v>
      </c>
      <c r="C4" s="6" t="n">
        <v>861929</v>
      </c>
      <c r="D4" s="6" t="n">
        <v>833837</v>
      </c>
      <c r="E4" s="6" t="n">
        <v>1709105</v>
      </c>
      <c r="F4" s="6" t="n">
        <v>1611981</v>
      </c>
    </row>
    <row r="5" spans="1:6">
      <c r="A5" s="4" t="s">
        <v>113</v>
      </c>
      <c r="C5" s="5" t="n">
        <v>577436</v>
      </c>
      <c r="D5" s="5" t="n">
        <v>565687</v>
      </c>
      <c r="E5" s="5" t="n">
        <v>1150958</v>
      </c>
      <c r="F5" s="5" t="n">
        <v>1099015</v>
      </c>
    </row>
    <row r="6" spans="1:6">
      <c r="A6" s="4" t="s">
        <v>114</v>
      </c>
      <c r="C6" s="5" t="n">
        <v>284493</v>
      </c>
      <c r="D6" s="5" t="n">
        <v>268150</v>
      </c>
      <c r="E6" s="5" t="n">
        <v>558147</v>
      </c>
      <c r="F6" s="5" t="n">
        <v>512966</v>
      </c>
    </row>
    <row r="7" spans="1:6">
      <c r="A7" s="3" t="s">
        <v>115</v>
      </c>
    </row>
    <row r="8" spans="1:6">
      <c r="A8" s="4" t="s">
        <v>116</v>
      </c>
      <c r="C8" s="5" t="n">
        <v>200457</v>
      </c>
      <c r="D8" s="5" t="n">
        <v>185268</v>
      </c>
      <c r="E8" s="5" t="n">
        <v>395088</v>
      </c>
      <c r="F8" s="5" t="n">
        <v>370703</v>
      </c>
    </row>
    <row r="9" spans="1:6">
      <c r="A9" s="4" t="s">
        <v>117</v>
      </c>
      <c r="C9" s="5" t="n">
        <v>29518</v>
      </c>
      <c r="D9" s="5" t="n">
        <v>30787</v>
      </c>
      <c r="E9" s="5" t="n">
        <v>58793</v>
      </c>
      <c r="F9" s="5" t="n">
        <v>57109</v>
      </c>
    </row>
    <row r="10" spans="1:6">
      <c r="A10" s="4" t="s">
        <v>118</v>
      </c>
      <c r="C10" s="5" t="n">
        <v>229975</v>
      </c>
      <c r="D10" s="5" t="n">
        <v>216055</v>
      </c>
      <c r="E10" s="5" t="n">
        <v>453881</v>
      </c>
      <c r="F10" s="5" t="n">
        <v>427812</v>
      </c>
    </row>
    <row r="11" spans="1:6">
      <c r="A11" s="4" t="s">
        <v>119</v>
      </c>
      <c r="C11" s="5" t="n">
        <v>54518</v>
      </c>
      <c r="D11" s="5" t="n">
        <v>52095</v>
      </c>
      <c r="E11" s="5" t="n">
        <v>104266</v>
      </c>
      <c r="F11" s="5" t="n">
        <v>85154</v>
      </c>
    </row>
    <row r="12" spans="1:6">
      <c r="A12" s="3" t="s">
        <v>120</v>
      </c>
    </row>
    <row r="13" spans="1:6">
      <c r="A13" s="4" t="s">
        <v>121</v>
      </c>
      <c r="C13" s="5" t="n">
        <v>-17559</v>
      </c>
      <c r="D13" s="5" t="n">
        <v>-19182</v>
      </c>
      <c r="E13" s="5" t="n">
        <v>-35836</v>
      </c>
      <c r="F13" s="5" t="n">
        <v>-35370</v>
      </c>
    </row>
    <row r="14" spans="1:6">
      <c r="A14" s="4" t="s">
        <v>122</v>
      </c>
      <c r="D14" s="5" t="n">
        <v>-376</v>
      </c>
      <c r="F14" s="5" t="n">
        <v>-6395</v>
      </c>
    </row>
    <row r="15" spans="1:6">
      <c r="A15" s="4" t="s">
        <v>123</v>
      </c>
      <c r="C15" s="5" t="n">
        <v>-707</v>
      </c>
      <c r="E15" s="5" t="n">
        <v>-707</v>
      </c>
    </row>
    <row r="16" spans="1:6">
      <c r="A16" s="4" t="s">
        <v>124</v>
      </c>
      <c r="C16" s="5" t="n">
        <v>813</v>
      </c>
      <c r="D16" s="5" t="n">
        <v>434</v>
      </c>
      <c r="E16" s="5" t="n">
        <v>1752</v>
      </c>
      <c r="F16" s="5" t="n">
        <v>1068</v>
      </c>
    </row>
    <row r="17" spans="1:6">
      <c r="A17" s="4" t="s">
        <v>125</v>
      </c>
      <c r="C17" s="5" t="n">
        <v>-17453</v>
      </c>
      <c r="D17" s="5" t="n">
        <v>-19124</v>
      </c>
      <c r="E17" s="5" t="n">
        <v>-34791</v>
      </c>
      <c r="F17" s="5" t="n">
        <v>-40697</v>
      </c>
    </row>
    <row r="18" spans="1:6">
      <c r="A18" s="4" t="s">
        <v>126</v>
      </c>
      <c r="C18" s="5" t="n">
        <v>37065</v>
      </c>
      <c r="D18" s="5" t="n">
        <v>32971</v>
      </c>
      <c r="E18" s="5" t="n">
        <v>69475</v>
      </c>
      <c r="F18" s="5" t="n">
        <v>44457</v>
      </c>
    </row>
    <row r="19" spans="1:6">
      <c r="A19" s="4" t="s">
        <v>127</v>
      </c>
      <c r="C19" s="5" t="n">
        <v>7927</v>
      </c>
      <c r="D19" s="5" t="n">
        <v>8059</v>
      </c>
      <c r="E19" s="5" t="n">
        <v>15517</v>
      </c>
      <c r="F19" s="5" t="n">
        <v>10895</v>
      </c>
    </row>
    <row r="20" spans="1:6">
      <c r="A20" s="4" t="s">
        <v>128</v>
      </c>
      <c r="C20" s="6" t="n">
        <v>29138</v>
      </c>
      <c r="D20" s="6" t="n">
        <v>24912</v>
      </c>
      <c r="E20" s="6" t="n">
        <v>53958</v>
      </c>
      <c r="F20" s="6" t="n">
        <v>33562</v>
      </c>
    </row>
    <row r="21" spans="1:6">
      <c r="A21" s="3" t="s">
        <v>129</v>
      </c>
    </row>
    <row r="22" spans="1:6">
      <c r="A22" s="4" t="s">
        <v>130</v>
      </c>
      <c r="C22" s="5" t="n">
        <v>41761</v>
      </c>
      <c r="D22" s="5" t="n">
        <v>41149</v>
      </c>
      <c r="E22" s="5" t="n">
        <v>41382</v>
      </c>
      <c r="F22" s="5" t="n">
        <v>41121</v>
      </c>
    </row>
    <row r="23" spans="1:6">
      <c r="A23" s="4" t="s">
        <v>131</v>
      </c>
      <c r="C23" s="5" t="n">
        <v>42635</v>
      </c>
      <c r="D23" s="5" t="n">
        <v>41918</v>
      </c>
      <c r="E23" s="5" t="n">
        <v>42126</v>
      </c>
      <c r="F23" s="5" t="n">
        <v>41996</v>
      </c>
    </row>
    <row r="24" spans="1:6">
      <c r="A24" s="3" t="s">
        <v>132</v>
      </c>
    </row>
    <row r="25" spans="1:6">
      <c r="A25" s="4" t="s">
        <v>133</v>
      </c>
      <c r="B25" s="4" t="s">
        <v>134</v>
      </c>
      <c r="C25" s="7" t="n">
        <v>0.7</v>
      </c>
      <c r="D25" s="7" t="n">
        <v>0.59</v>
      </c>
      <c r="E25" s="7" t="n">
        <v>1.3</v>
      </c>
      <c r="F25" s="7" t="n">
        <v>0.8</v>
      </c>
    </row>
    <row r="26" spans="1:6">
      <c r="A26" s="4" t="s">
        <v>135</v>
      </c>
      <c r="B26" s="4" t="s">
        <v>134</v>
      </c>
      <c r="C26" s="7" t="n">
        <v>0.68</v>
      </c>
      <c r="D26" s="7" t="n">
        <v>0.58</v>
      </c>
      <c r="E26" s="7" t="n">
        <v>1.27</v>
      </c>
      <c r="F26" s="7" t="n">
        <v>0.78</v>
      </c>
    </row>
    <row r="27" spans="1:6">
      <c r="A27" s="3" t="s">
        <v>136</v>
      </c>
    </row>
    <row r="28" spans="1:6">
      <c r="A28" s="4" t="s">
        <v>128</v>
      </c>
      <c r="C28" s="6" t="n">
        <v>29138</v>
      </c>
      <c r="D28" s="6" t="n">
        <v>24912</v>
      </c>
      <c r="E28" s="6" t="n">
        <v>53958</v>
      </c>
      <c r="F28" s="6" t="n">
        <v>33562</v>
      </c>
    </row>
    <row r="29" spans="1:6">
      <c r="A29" s="4" t="s">
        <v>137</v>
      </c>
      <c r="C29" s="5" t="n">
        <v>-409</v>
      </c>
      <c r="D29" s="5" t="n">
        <v>-4902</v>
      </c>
      <c r="E29" s="5" t="n">
        <v>11451</v>
      </c>
      <c r="F29" s="5" t="n">
        <v>-8693</v>
      </c>
    </row>
    <row r="30" spans="1:6">
      <c r="A30" s="4" t="s">
        <v>138</v>
      </c>
      <c r="C30" s="5" t="n">
        <v>-3602</v>
      </c>
      <c r="D30" s="5" t="n">
        <v>378</v>
      </c>
      <c r="E30" s="5" t="n">
        <v>-9667</v>
      </c>
      <c r="F30" s="5" t="n">
        <v>490</v>
      </c>
    </row>
    <row r="31" spans="1:6">
      <c r="A31" s="4" t="s">
        <v>136</v>
      </c>
      <c r="C31" s="6" t="n">
        <v>25127</v>
      </c>
      <c r="D31" s="6" t="n">
        <v>20388</v>
      </c>
      <c r="E31" s="6" t="n">
        <v>55742</v>
      </c>
      <c r="F31" s="6" t="n">
        <v>25359</v>
      </c>
    </row>
    <row r="32" spans="1:6"/>
    <row r="33" spans="1:6">
      <c r="A33" s="4" t="s">
        <v>134</v>
      </c>
      <c r="B33" s="4" t="s">
        <v>139</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109</v>
      </c>
      <c r="D1" s="2" t="s">
        <v>1</v>
      </c>
    </row>
    <row r="2" spans="1:5">
      <c r="B2" s="2" t="s">
        <v>2</v>
      </c>
      <c r="C2" s="2" t="s">
        <v>110</v>
      </c>
      <c r="D2" s="2" t="s">
        <v>2</v>
      </c>
      <c r="E2" s="2" t="s">
        <v>110</v>
      </c>
    </row>
    <row r="3" spans="1:5">
      <c r="A3" s="3" t="s">
        <v>388</v>
      </c>
    </row>
    <row r="4" spans="1:5">
      <c r="A4" s="4" t="s">
        <v>389</v>
      </c>
      <c r="B4" s="6" t="n">
        <v>16926</v>
      </c>
      <c r="C4" s="6" t="n">
        <v>19249</v>
      </c>
      <c r="D4" s="6" t="n">
        <v>33779</v>
      </c>
      <c r="E4" s="6" t="n">
        <v>34961</v>
      </c>
    </row>
    <row r="5" spans="1:5">
      <c r="A5" s="4" t="s">
        <v>390</v>
      </c>
    </row>
    <row r="6" spans="1:5">
      <c r="A6" s="3" t="s">
        <v>388</v>
      </c>
    </row>
    <row r="7" spans="1:5">
      <c r="A7" s="4" t="s">
        <v>389</v>
      </c>
      <c r="B7" s="6" t="n">
        <v>16900</v>
      </c>
      <c r="C7" s="6" t="n">
        <v>19200</v>
      </c>
      <c r="D7" s="6" t="n">
        <v>33800</v>
      </c>
      <c r="E7" s="6" t="n">
        <v>3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44</v>
      </c>
    </row>
    <row r="2" spans="1:2">
      <c r="A2" s="3" t="s">
        <v>392</v>
      </c>
    </row>
    <row r="3" spans="1:2">
      <c r="A3" s="4" t="s">
        <v>393</v>
      </c>
      <c r="B3" s="8" t="n">
        <v>31.5</v>
      </c>
    </row>
    <row r="4" spans="1:2">
      <c r="A4" s="4" t="s">
        <v>394</v>
      </c>
      <c r="B4" s="9" t="n">
        <v>55.4</v>
      </c>
    </row>
    <row r="5" spans="1:2">
      <c r="A5" s="4" t="s">
        <v>395</v>
      </c>
      <c r="B5" s="9" t="n">
        <v>46.4</v>
      </c>
    </row>
    <row r="6" spans="1:2">
      <c r="A6" s="4" t="s">
        <v>396</v>
      </c>
      <c r="B6" s="9" t="n">
        <v>38.7</v>
      </c>
    </row>
    <row r="7" spans="1:2">
      <c r="A7" s="4" t="s">
        <v>397</v>
      </c>
      <c r="B7" s="9" t="n">
        <v>31.5</v>
      </c>
    </row>
    <row r="8" spans="1:2">
      <c r="A8" s="4" t="s">
        <v>398</v>
      </c>
      <c r="B8" s="6" t="n">
        <v>1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400</v>
      </c>
      <c r="D1" s="2" t="s">
        <v>58</v>
      </c>
    </row>
    <row r="2" spans="1:4">
      <c r="A2" s="3" t="s">
        <v>213</v>
      </c>
    </row>
    <row r="3" spans="1:4">
      <c r="A3" s="4" t="s">
        <v>363</v>
      </c>
      <c r="B3" s="8" t="n">
        <v>61.4</v>
      </c>
      <c r="C3" s="8" t="n">
        <v>61.4</v>
      </c>
      <c r="D3" s="8" t="n">
        <v>6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1</v>
      </c>
      <c r="B1" s="2" t="s">
        <v>2</v>
      </c>
      <c r="C1" s="2" t="s">
        <v>58</v>
      </c>
    </row>
    <row r="2" spans="1:3">
      <c r="A2" s="3" t="s">
        <v>402</v>
      </c>
    </row>
    <row r="3" spans="1:3">
      <c r="A3" s="4" t="s">
        <v>403</v>
      </c>
      <c r="B3" s="6" t="n">
        <v>1100048</v>
      </c>
      <c r="C3" s="6" t="n">
        <v>1141195</v>
      </c>
    </row>
    <row r="4" spans="1:3">
      <c r="A4" s="4" t="s">
        <v>404</v>
      </c>
      <c r="B4" s="5" t="n">
        <v>45963</v>
      </c>
      <c r="C4" s="5" t="n">
        <v>42118</v>
      </c>
    </row>
    <row r="5" spans="1:3">
      <c r="A5" s="4" t="s">
        <v>402</v>
      </c>
      <c r="B5" s="5" t="n">
        <v>1054085</v>
      </c>
      <c r="C5" s="5" t="n">
        <v>1099077</v>
      </c>
    </row>
    <row r="6" spans="1:3">
      <c r="A6" s="4" t="s">
        <v>405</v>
      </c>
    </row>
    <row r="7" spans="1:3">
      <c r="A7" s="3" t="s">
        <v>402</v>
      </c>
    </row>
    <row r="8" spans="1:3">
      <c r="A8" s="4" t="s">
        <v>403</v>
      </c>
      <c r="B8" s="5" t="n">
        <v>919564</v>
      </c>
      <c r="C8" s="5" t="n">
        <v>972650</v>
      </c>
    </row>
    <row r="9" spans="1:3">
      <c r="A9" s="4" t="s">
        <v>406</v>
      </c>
      <c r="B9" s="5" t="n">
        <v>1862</v>
      </c>
      <c r="C9" s="5" t="n">
        <v>2149</v>
      </c>
    </row>
    <row r="10" spans="1:3">
      <c r="A10" s="4" t="s">
        <v>407</v>
      </c>
      <c r="B10" s="5" t="n">
        <v>10460</v>
      </c>
      <c r="C10" s="5" t="n">
        <v>12072</v>
      </c>
    </row>
    <row r="11" spans="1:3">
      <c r="A11" s="4" t="s">
        <v>408</v>
      </c>
    </row>
    <row r="12" spans="1:3">
      <c r="A12" s="3" t="s">
        <v>402</v>
      </c>
    </row>
    <row r="13" spans="1:3">
      <c r="A13" s="4" t="s">
        <v>403</v>
      </c>
      <c r="B13" s="5" t="n">
        <v>47776</v>
      </c>
      <c r="C13" s="5" t="n">
        <v>43972</v>
      </c>
    </row>
    <row r="14" spans="1:3">
      <c r="A14" s="4" t="s">
        <v>409</v>
      </c>
    </row>
    <row r="15" spans="1:3">
      <c r="A15" s="3" t="s">
        <v>402</v>
      </c>
    </row>
    <row r="16" spans="1:3">
      <c r="A16" s="4" t="s">
        <v>403</v>
      </c>
      <c r="B16" s="5" t="n">
        <v>116510</v>
      </c>
      <c r="C16" s="5" t="n">
        <v>109286</v>
      </c>
    </row>
    <row r="17" spans="1:3">
      <c r="A17" s="4" t="s">
        <v>410</v>
      </c>
    </row>
    <row r="18" spans="1:3">
      <c r="A18" s="3" t="s">
        <v>402</v>
      </c>
    </row>
    <row r="19" spans="1:3">
      <c r="A19" s="4" t="s">
        <v>403</v>
      </c>
      <c r="B19" s="6" t="n">
        <v>16198</v>
      </c>
      <c r="C19" s="6" t="n">
        <v>15287</v>
      </c>
    </row>
    <row r="20" spans="1:3">
      <c r="A20" s="4" t="s">
        <v>411</v>
      </c>
      <c r="B20" s="4" t="s">
        <v>412</v>
      </c>
      <c r="C20" s="4" t="s">
        <v>412</v>
      </c>
    </row>
    <row r="21" spans="1:3">
      <c r="A21" s="4" t="s">
        <v>406</v>
      </c>
      <c r="B21" s="6" t="n">
        <v>1276</v>
      </c>
      <c r="C21" s="6" t="n">
        <v>1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s>
  <sheetData>
    <row r="1" spans="1:4">
      <c r="A1" s="1" t="s">
        <v>413</v>
      </c>
      <c r="B1" s="2" t="s">
        <v>414</v>
      </c>
      <c r="C1" s="2" t="s">
        <v>109</v>
      </c>
      <c r="D1" s="2" t="s">
        <v>1</v>
      </c>
    </row>
    <row r="2" spans="1:4">
      <c r="B2" s="2" t="s">
        <v>415</v>
      </c>
      <c r="C2" s="2" t="s">
        <v>2</v>
      </c>
      <c r="D2" s="2" t="s">
        <v>2</v>
      </c>
    </row>
    <row r="3" spans="1:4">
      <c r="A3" s="3" t="s">
        <v>402</v>
      </c>
    </row>
    <row r="4" spans="1:4">
      <c r="A4" s="4" t="s">
        <v>123</v>
      </c>
      <c r="C4" s="6" t="n">
        <v>707</v>
      </c>
      <c r="D4" s="6" t="n">
        <v>707</v>
      </c>
    </row>
    <row r="5" spans="1:4">
      <c r="A5" s="4" t="s">
        <v>405</v>
      </c>
    </row>
    <row r="6" spans="1:4">
      <c r="A6" s="3" t="s">
        <v>402</v>
      </c>
    </row>
    <row r="7" spans="1:4">
      <c r="A7" s="4" t="s">
        <v>416</v>
      </c>
      <c r="C7" s="6" t="n">
        <v>919600</v>
      </c>
      <c r="D7" s="6" t="n">
        <v>919600</v>
      </c>
    </row>
    <row r="8" spans="1:4">
      <c r="A8" s="4" t="s">
        <v>417</v>
      </c>
      <c r="D8" s="4" t="s">
        <v>418</v>
      </c>
    </row>
    <row r="9" spans="1:4">
      <c r="A9" s="4" t="s">
        <v>123</v>
      </c>
      <c r="B9" s="6" t="n">
        <v>700</v>
      </c>
    </row>
    <row r="10" spans="1:4">
      <c r="A10" s="4" t="s">
        <v>419</v>
      </c>
      <c r="C10" s="4" t="s">
        <v>420</v>
      </c>
      <c r="D10" s="4" t="s">
        <v>420</v>
      </c>
    </row>
    <row r="11" spans="1:4">
      <c r="A11" s="4" t="s">
        <v>421</v>
      </c>
      <c r="B11" s="6" t="n">
        <v>50000</v>
      </c>
    </row>
    <row r="12" spans="1:4">
      <c r="A12" s="4" t="s">
        <v>422</v>
      </c>
    </row>
    <row r="13" spans="1:4">
      <c r="A13" s="3" t="s">
        <v>402</v>
      </c>
    </row>
    <row r="14" spans="1:4">
      <c r="A14" s="4" t="s">
        <v>423</v>
      </c>
      <c r="D14" s="4" t="s">
        <v>424</v>
      </c>
    </row>
    <row r="15" spans="1:4">
      <c r="A15" s="4" t="s">
        <v>425</v>
      </c>
      <c r="D15"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7</v>
      </c>
      <c r="B1" s="2" t="s">
        <v>1</v>
      </c>
    </row>
    <row r="2" spans="1:5">
      <c r="B2" s="2" t="s">
        <v>2</v>
      </c>
      <c r="C2" s="2" t="s">
        <v>110</v>
      </c>
      <c r="D2" s="2" t="s">
        <v>415</v>
      </c>
      <c r="E2" s="2" t="s">
        <v>428</v>
      </c>
    </row>
    <row r="3" spans="1:5">
      <c r="A3" s="3" t="s">
        <v>402</v>
      </c>
    </row>
    <row r="4" spans="1:5">
      <c r="A4" s="4" t="s">
        <v>429</v>
      </c>
      <c r="B4" s="6" t="n">
        <v>562698</v>
      </c>
      <c r="C4" s="6" t="n">
        <v>623117</v>
      </c>
    </row>
    <row r="5" spans="1:5">
      <c r="A5" s="4" t="s">
        <v>408</v>
      </c>
    </row>
    <row r="6" spans="1:5">
      <c r="A6" s="3" t="s">
        <v>402</v>
      </c>
    </row>
    <row r="7" spans="1:5">
      <c r="A7" s="4" t="s">
        <v>430</v>
      </c>
      <c r="D7" s="6" t="n">
        <v>445000</v>
      </c>
      <c r="E7" s="6" t="n">
        <v>345000</v>
      </c>
    </row>
    <row r="8" spans="1:5">
      <c r="A8" s="4" t="s">
        <v>419</v>
      </c>
      <c r="B8" s="4" t="s">
        <v>431</v>
      </c>
    </row>
    <row r="9" spans="1:5">
      <c r="A9" s="4" t="s">
        <v>432</v>
      </c>
      <c r="B9" s="6" t="n">
        <v>387600</v>
      </c>
    </row>
    <row r="10" spans="1:5">
      <c r="A10" s="4" t="s">
        <v>429</v>
      </c>
      <c r="B10" s="6" t="n">
        <v>3800</v>
      </c>
    </row>
    <row r="11" spans="1:5">
      <c r="A11" s="4" t="s">
        <v>433</v>
      </c>
    </row>
    <row r="12" spans="1:5">
      <c r="A12" s="3" t="s">
        <v>402</v>
      </c>
    </row>
    <row r="13" spans="1:5">
      <c r="A13" s="4" t="s">
        <v>430</v>
      </c>
      <c r="D13" s="6" t="n">
        <v>34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4</v>
      </c>
      <c r="B1" s="2" t="s">
        <v>344</v>
      </c>
      <c r="C1" s="2" t="s">
        <v>435</v>
      </c>
      <c r="D1" s="2" t="s">
        <v>436</v>
      </c>
    </row>
    <row r="2" spans="1:4">
      <c r="A2" s="3" t="s">
        <v>437</v>
      </c>
    </row>
    <row r="3" spans="1:4">
      <c r="A3" s="4" t="s">
        <v>430</v>
      </c>
      <c r="C3" s="8" t="n">
        <v>22.8</v>
      </c>
      <c r="D3" s="6" t="n">
        <v>30</v>
      </c>
    </row>
    <row r="4" spans="1:4">
      <c r="A4" s="4" t="s">
        <v>432</v>
      </c>
      <c r="B4" s="8" t="n">
        <v>2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8</v>
      </c>
      <c r="B1" s="2" t="s">
        <v>2</v>
      </c>
      <c r="C1" s="2" t="s">
        <v>58</v>
      </c>
    </row>
    <row r="2" spans="1:3">
      <c r="A2" s="3" t="s">
        <v>439</v>
      </c>
    </row>
    <row r="3" spans="1:3">
      <c r="A3" s="4" t="s">
        <v>440</v>
      </c>
      <c r="B3" s="6" t="n">
        <v>21098</v>
      </c>
    </row>
    <row r="4" spans="1:3">
      <c r="A4" s="4" t="s">
        <v>394</v>
      </c>
      <c r="B4" s="5" t="n">
        <v>45603</v>
      </c>
    </row>
    <row r="5" spans="1:3">
      <c r="A5" s="4" t="s">
        <v>395</v>
      </c>
      <c r="B5" s="5" t="n">
        <v>41966</v>
      </c>
    </row>
    <row r="6" spans="1:3">
      <c r="A6" s="4" t="s">
        <v>396</v>
      </c>
      <c r="B6" s="5" t="n">
        <v>36373</v>
      </c>
    </row>
    <row r="7" spans="1:3">
      <c r="A7" s="4" t="s">
        <v>397</v>
      </c>
      <c r="B7" s="5" t="n">
        <v>26644</v>
      </c>
    </row>
    <row r="8" spans="1:3">
      <c r="A8" s="4" t="s">
        <v>398</v>
      </c>
      <c r="B8" s="5" t="n">
        <v>941962</v>
      </c>
    </row>
    <row r="9" spans="1:3">
      <c r="A9" s="4" t="s">
        <v>145</v>
      </c>
      <c r="B9" s="5" t="n">
        <v>1113646</v>
      </c>
    </row>
    <row r="10" spans="1:3">
      <c r="A10" s="4" t="s">
        <v>405</v>
      </c>
    </row>
    <row r="11" spans="1:3">
      <c r="A11" s="3" t="s">
        <v>439</v>
      </c>
    </row>
    <row r="12" spans="1:3">
      <c r="A12" s="4" t="s">
        <v>440</v>
      </c>
      <c r="B12" s="5" t="n">
        <v>4984</v>
      </c>
    </row>
    <row r="13" spans="1:3">
      <c r="A13" s="4" t="s">
        <v>394</v>
      </c>
      <c r="B13" s="5" t="n">
        <v>9968</v>
      </c>
    </row>
    <row r="14" spans="1:3">
      <c r="A14" s="4" t="s">
        <v>395</v>
      </c>
      <c r="B14" s="5" t="n">
        <v>9968</v>
      </c>
    </row>
    <row r="15" spans="1:3">
      <c r="A15" s="4" t="s">
        <v>396</v>
      </c>
      <c r="B15" s="5" t="n">
        <v>9968</v>
      </c>
    </row>
    <row r="16" spans="1:3">
      <c r="A16" s="4" t="s">
        <v>397</v>
      </c>
      <c r="B16" s="5" t="n">
        <v>9968</v>
      </c>
    </row>
    <row r="17" spans="1:3">
      <c r="A17" s="4" t="s">
        <v>398</v>
      </c>
      <c r="B17" s="5" t="n">
        <v>887030</v>
      </c>
    </row>
    <row r="18" spans="1:3">
      <c r="A18" s="4" t="s">
        <v>145</v>
      </c>
      <c r="B18" s="5" t="n">
        <v>931886</v>
      </c>
    </row>
    <row r="19" spans="1:3">
      <c r="A19" s="3" t="s">
        <v>441</v>
      </c>
    </row>
    <row r="20" spans="1:3">
      <c r="A20" s="4" t="s">
        <v>406</v>
      </c>
      <c r="B20" s="5" t="n">
        <v>1862</v>
      </c>
      <c r="C20" s="6" t="n">
        <v>2149</v>
      </c>
    </row>
    <row r="21" spans="1:3">
      <c r="A21" s="4" t="s">
        <v>407</v>
      </c>
      <c r="B21" s="5" t="n">
        <v>10460</v>
      </c>
      <c r="C21" s="5" t="n">
        <v>12072</v>
      </c>
    </row>
    <row r="22" spans="1:3">
      <c r="A22" s="4" t="s">
        <v>408</v>
      </c>
    </row>
    <row r="23" spans="1:3">
      <c r="A23" s="3" t="s">
        <v>439</v>
      </c>
    </row>
    <row r="24" spans="1:3">
      <c r="A24" s="4" t="s">
        <v>398</v>
      </c>
      <c r="B24" s="5" t="n">
        <v>47776</v>
      </c>
    </row>
    <row r="25" spans="1:3">
      <c r="A25" s="4" t="s">
        <v>145</v>
      </c>
      <c r="B25" s="5" t="n">
        <v>47776</v>
      </c>
    </row>
    <row r="26" spans="1:3">
      <c r="A26" s="4" t="s">
        <v>409</v>
      </c>
    </row>
    <row r="27" spans="1:3">
      <c r="A27" s="3" t="s">
        <v>439</v>
      </c>
    </row>
    <row r="28" spans="1:3">
      <c r="A28" s="4" t="s">
        <v>440</v>
      </c>
      <c r="B28" s="5" t="n">
        <v>14981</v>
      </c>
    </row>
    <row r="29" spans="1:3">
      <c r="A29" s="4" t="s">
        <v>394</v>
      </c>
      <c r="B29" s="5" t="n">
        <v>30761</v>
      </c>
    </row>
    <row r="30" spans="1:3">
      <c r="A30" s="4" t="s">
        <v>395</v>
      </c>
      <c r="B30" s="5" t="n">
        <v>27560</v>
      </c>
    </row>
    <row r="31" spans="1:3">
      <c r="A31" s="4" t="s">
        <v>396</v>
      </c>
      <c r="B31" s="5" t="n">
        <v>22001</v>
      </c>
    </row>
    <row r="32" spans="1:3">
      <c r="A32" s="4" t="s">
        <v>397</v>
      </c>
      <c r="B32" s="5" t="n">
        <v>14895</v>
      </c>
    </row>
    <row r="33" spans="1:3">
      <c r="A33" s="4" t="s">
        <v>398</v>
      </c>
      <c r="B33" s="5" t="n">
        <v>6312</v>
      </c>
    </row>
    <row r="34" spans="1:3">
      <c r="A34" s="4" t="s">
        <v>145</v>
      </c>
      <c r="B34" s="5" t="n">
        <v>116510</v>
      </c>
    </row>
    <row r="35" spans="1:3">
      <c r="A35" s="4" t="s">
        <v>410</v>
      </c>
    </row>
    <row r="36" spans="1:3">
      <c r="A36" s="3" t="s">
        <v>439</v>
      </c>
    </row>
    <row r="37" spans="1:3">
      <c r="A37" s="4" t="s">
        <v>440</v>
      </c>
      <c r="B37" s="5" t="n">
        <v>1133</v>
      </c>
    </row>
    <row r="38" spans="1:3">
      <c r="A38" s="4" t="s">
        <v>394</v>
      </c>
      <c r="B38" s="5" t="n">
        <v>4874</v>
      </c>
    </row>
    <row r="39" spans="1:3">
      <c r="A39" s="4" t="s">
        <v>395</v>
      </c>
      <c r="B39" s="5" t="n">
        <v>4438</v>
      </c>
    </row>
    <row r="40" spans="1:3">
      <c r="A40" s="4" t="s">
        <v>396</v>
      </c>
      <c r="B40" s="5" t="n">
        <v>4404</v>
      </c>
    </row>
    <row r="41" spans="1:3">
      <c r="A41" s="4" t="s">
        <v>397</v>
      </c>
      <c r="B41" s="5" t="n">
        <v>1781</v>
      </c>
    </row>
    <row r="42" spans="1:3">
      <c r="A42" s="4" t="s">
        <v>398</v>
      </c>
      <c r="B42" s="5" t="n">
        <v>844</v>
      </c>
    </row>
    <row r="43" spans="1:3">
      <c r="A43" s="4" t="s">
        <v>145</v>
      </c>
      <c r="B43" s="5" t="n">
        <v>17474</v>
      </c>
    </row>
    <row r="44" spans="1:3">
      <c r="A44" s="3" t="s">
        <v>441</v>
      </c>
    </row>
    <row r="45" spans="1:3">
      <c r="A45" s="4" t="s">
        <v>406</v>
      </c>
      <c r="B45" s="6" t="n">
        <v>1276</v>
      </c>
      <c r="C45" s="6" t="n">
        <v>1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6"/>
    <col customWidth="1" max="2" min="2" width="21"/>
    <col customWidth="1" max="3" min="3" width="21"/>
  </cols>
  <sheetData>
    <row r="1" spans="1:3">
      <c r="A1" s="1" t="s">
        <v>442</v>
      </c>
      <c r="B1" s="2" t="s">
        <v>109</v>
      </c>
      <c r="C1" s="2" t="s">
        <v>1</v>
      </c>
    </row>
    <row r="2" spans="1:3">
      <c r="B2" s="2" t="s">
        <v>344</v>
      </c>
      <c r="C2" s="2" t="s">
        <v>344</v>
      </c>
    </row>
    <row r="3" spans="1:3">
      <c r="A3" s="3" t="s">
        <v>217</v>
      </c>
    </row>
    <row r="4" spans="1:3">
      <c r="A4" s="4" t="s">
        <v>443</v>
      </c>
      <c r="C4" s="4" t="s">
        <v>8</v>
      </c>
    </row>
    <row r="5" spans="1:3">
      <c r="A5" s="3" t="s">
        <v>444</v>
      </c>
    </row>
    <row r="6" spans="1:3">
      <c r="A6" s="4" t="s">
        <v>445</v>
      </c>
      <c r="B6" s="6" t="n">
        <v>6054</v>
      </c>
      <c r="C6" s="6" t="n">
        <v>12113</v>
      </c>
    </row>
    <row r="7" spans="1:3">
      <c r="A7" s="4" t="s">
        <v>446</v>
      </c>
      <c r="B7" s="5" t="n">
        <v>3367</v>
      </c>
      <c r="C7" s="5" t="n">
        <v>6789</v>
      </c>
    </row>
    <row r="8" spans="1:3">
      <c r="A8" s="4" t="s">
        <v>447</v>
      </c>
      <c r="B8" s="5" t="n">
        <v>10289</v>
      </c>
      <c r="C8" s="5" t="n">
        <v>20709</v>
      </c>
    </row>
    <row r="9" spans="1:3">
      <c r="A9" s="4" t="s">
        <v>448</v>
      </c>
      <c r="B9" s="5" t="n">
        <v>3414</v>
      </c>
      <c r="C9" s="5" t="n">
        <v>6613</v>
      </c>
    </row>
    <row r="10" spans="1:3">
      <c r="A10" s="4" t="s">
        <v>449</v>
      </c>
      <c r="B10" s="6" t="n">
        <v>23124</v>
      </c>
      <c r="C10" s="6" t="n">
        <v>46224</v>
      </c>
    </row>
    <row r="11" spans="1:3">
      <c r="A11" s="4" t="s">
        <v>309</v>
      </c>
    </row>
    <row r="12" spans="1:3">
      <c r="A12" s="3" t="s">
        <v>217</v>
      </c>
    </row>
    <row r="13" spans="1:3">
      <c r="A13" s="4" t="s">
        <v>450</v>
      </c>
      <c r="B13" s="4" t="s">
        <v>379</v>
      </c>
      <c r="C13" s="4" t="s">
        <v>379</v>
      </c>
    </row>
    <row r="14" spans="1:3">
      <c r="A14" s="4" t="s">
        <v>451</v>
      </c>
      <c r="B14" s="4" t="s">
        <v>379</v>
      </c>
      <c r="C14" s="4" t="s">
        <v>379</v>
      </c>
    </row>
    <row r="15" spans="1:3">
      <c r="A15" s="4" t="s">
        <v>452</v>
      </c>
    </row>
    <row r="16" spans="1:3">
      <c r="A16" s="3" t="s">
        <v>217</v>
      </c>
    </row>
    <row r="17" spans="1:3">
      <c r="A17" s="4" t="s">
        <v>450</v>
      </c>
      <c r="B17" s="4" t="s">
        <v>453</v>
      </c>
      <c r="C17" s="4" t="s">
        <v>453</v>
      </c>
    </row>
    <row r="18" spans="1:3">
      <c r="A18" s="4" t="s">
        <v>451</v>
      </c>
      <c r="B18" s="4" t="s">
        <v>360</v>
      </c>
      <c r="C18"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110</v>
      </c>
    </row>
    <row r="3" spans="1:3">
      <c r="A3" s="3" t="s">
        <v>455</v>
      </c>
    </row>
    <row r="4" spans="1:3">
      <c r="A4" s="4" t="s">
        <v>456</v>
      </c>
      <c r="B4" s="6" t="n">
        <v>10141</v>
      </c>
    </row>
    <row r="5" spans="1:3">
      <c r="A5" s="4" t="s">
        <v>457</v>
      </c>
      <c r="B5" s="5" t="n">
        <v>6789</v>
      </c>
    </row>
    <row r="6" spans="1:3">
      <c r="A6" s="4" t="s">
        <v>458</v>
      </c>
      <c r="B6" s="5" t="n">
        <v>12310</v>
      </c>
      <c r="C6" s="6" t="n">
        <v>8820</v>
      </c>
    </row>
    <row r="7" spans="1:3">
      <c r="A7" s="4" t="s">
        <v>459</v>
      </c>
      <c r="B7" s="5" t="n">
        <v>6569</v>
      </c>
    </row>
    <row r="8" spans="1:3">
      <c r="A8" s="4" t="s">
        <v>460</v>
      </c>
      <c r="B8" s="6" t="n">
        <v>228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7"/>
    <col customWidth="1" max="5" min="5" width="18"/>
    <col customWidth="1" max="6" min="6" width="46"/>
    <col customWidth="1" max="7" min="7" width="11"/>
  </cols>
  <sheetData>
    <row r="1" spans="1:7">
      <c r="A1" s="1" t="s">
        <v>140</v>
      </c>
      <c r="B1" s="2" t="s">
        <v>34</v>
      </c>
      <c r="C1" s="2" t="s">
        <v>141</v>
      </c>
      <c r="D1" s="2" t="s">
        <v>142</v>
      </c>
      <c r="E1" s="2" t="s">
        <v>143</v>
      </c>
      <c r="F1" s="2" t="s">
        <v>144</v>
      </c>
      <c r="G1" s="2" t="s">
        <v>145</v>
      </c>
    </row>
    <row r="2" spans="1:7">
      <c r="A2" s="4" t="s">
        <v>146</v>
      </c>
      <c r="B2" s="6" t="n">
        <v>411</v>
      </c>
      <c r="D2" s="6" t="n">
        <v>489007</v>
      </c>
      <c r="E2" s="6" t="n">
        <v>89592</v>
      </c>
      <c r="F2" s="6" t="n">
        <v>441</v>
      </c>
      <c r="G2" s="6" t="n">
        <v>579451</v>
      </c>
    </row>
    <row r="3" spans="1:7">
      <c r="A3" s="4" t="s">
        <v>147</v>
      </c>
      <c r="B3" s="5" t="n">
        <v>41069</v>
      </c>
    </row>
    <row r="4" spans="1:7">
      <c r="A4" s="3" t="s">
        <v>148</v>
      </c>
    </row>
    <row r="5" spans="1:7">
      <c r="A5" s="4" t="s">
        <v>128</v>
      </c>
      <c r="E5" s="5" t="n">
        <v>33562</v>
      </c>
      <c r="G5" s="5" t="n">
        <v>33562</v>
      </c>
    </row>
    <row r="6" spans="1:7">
      <c r="A6" s="4" t="s">
        <v>149</v>
      </c>
      <c r="C6" s="6" t="n">
        <v>33194</v>
      </c>
      <c r="G6" s="5" t="n">
        <v>33194</v>
      </c>
    </row>
    <row r="7" spans="1:7">
      <c r="A7" s="4" t="s">
        <v>150</v>
      </c>
      <c r="F7" s="5" t="n">
        <v>-8693</v>
      </c>
      <c r="G7" s="5" t="n">
        <v>-8693</v>
      </c>
    </row>
    <row r="8" spans="1:7">
      <c r="A8" s="4" t="s">
        <v>151</v>
      </c>
      <c r="F8" s="5" t="n">
        <v>490</v>
      </c>
      <c r="G8" s="5" t="n">
        <v>490</v>
      </c>
    </row>
    <row r="9" spans="1:7">
      <c r="A9" s="4" t="s">
        <v>152</v>
      </c>
      <c r="D9" s="5" t="n">
        <v>1407</v>
      </c>
      <c r="G9" s="5" t="n">
        <v>1407</v>
      </c>
    </row>
    <row r="10" spans="1:7">
      <c r="A10" s="4" t="s">
        <v>153</v>
      </c>
      <c r="D10" s="5" t="n">
        <v>-7</v>
      </c>
      <c r="G10" s="5" t="n">
        <v>-7</v>
      </c>
    </row>
    <row r="11" spans="1:7">
      <c r="A11" s="4" t="s">
        <v>154</v>
      </c>
      <c r="B11" s="6" t="n">
        <v>1</v>
      </c>
      <c r="D11" s="5" t="n">
        <v>972</v>
      </c>
      <c r="G11" s="5" t="n">
        <v>973</v>
      </c>
    </row>
    <row r="12" spans="1:7">
      <c r="A12" s="4" t="s">
        <v>155</v>
      </c>
      <c r="B12" s="5" t="n">
        <v>53</v>
      </c>
    </row>
    <row r="13" spans="1:7">
      <c r="A13" s="4" t="s">
        <v>156</v>
      </c>
      <c r="D13" s="5" t="n">
        <v>881</v>
      </c>
      <c r="G13" s="5" t="n">
        <v>881</v>
      </c>
    </row>
    <row r="14" spans="1:7">
      <c r="A14" s="4" t="s">
        <v>157</v>
      </c>
      <c r="B14" s="5" t="n">
        <v>35</v>
      </c>
    </row>
    <row r="15" spans="1:7">
      <c r="A15" s="4" t="s">
        <v>158</v>
      </c>
      <c r="B15" s="6" t="n">
        <v>412</v>
      </c>
      <c r="C15" s="5" t="n">
        <v>33194</v>
      </c>
      <c r="D15" s="5" t="n">
        <v>492260</v>
      </c>
      <c r="E15" s="5" t="n">
        <v>123154</v>
      </c>
      <c r="F15" s="5" t="n">
        <v>-7762</v>
      </c>
      <c r="G15" s="5" t="n">
        <v>641258</v>
      </c>
    </row>
    <row r="16" spans="1:7">
      <c r="A16" s="4" t="s">
        <v>159</v>
      </c>
      <c r="B16" s="5" t="n">
        <v>41157</v>
      </c>
    </row>
    <row r="17" spans="1:7">
      <c r="A17" s="4" t="s">
        <v>160</v>
      </c>
      <c r="B17" s="6" t="n">
        <v>404</v>
      </c>
      <c r="C17" s="5" t="n">
        <v>29639</v>
      </c>
      <c r="D17" s="5" t="n">
        <v>480113</v>
      </c>
      <c r="E17" s="5" t="n">
        <v>145594</v>
      </c>
      <c r="F17" s="5" t="n">
        <v>-26574</v>
      </c>
      <c r="G17" s="6" t="n">
        <v>629176</v>
      </c>
    </row>
    <row r="18" spans="1:7">
      <c r="A18" s="4" t="s">
        <v>161</v>
      </c>
      <c r="B18" s="5" t="n">
        <v>40375</v>
      </c>
      <c r="G18" s="5" t="n">
        <v>40375</v>
      </c>
    </row>
    <row r="19" spans="1:7">
      <c r="A19" s="3" t="s">
        <v>148</v>
      </c>
    </row>
    <row r="20" spans="1:7">
      <c r="A20" s="4" t="s">
        <v>128</v>
      </c>
      <c r="E20" s="5" t="n">
        <v>53958</v>
      </c>
      <c r="G20" s="6" t="n">
        <v>53958</v>
      </c>
    </row>
    <row r="21" spans="1:7">
      <c r="A21" s="4" t="s">
        <v>162</v>
      </c>
      <c r="B21" s="6" t="n">
        <v>11</v>
      </c>
      <c r="C21" s="6" t="n">
        <v>-29639</v>
      </c>
      <c r="D21" s="5" t="n">
        <v>29628</v>
      </c>
    </row>
    <row r="22" spans="1:7">
      <c r="A22" s="4" t="s">
        <v>163</v>
      </c>
      <c r="B22" s="5" t="n">
        <v>1129</v>
      </c>
    </row>
    <row r="23" spans="1:7">
      <c r="A23" s="4" t="s">
        <v>150</v>
      </c>
      <c r="F23" s="5" t="n">
        <v>11451</v>
      </c>
      <c r="G23" s="5" t="n">
        <v>11451</v>
      </c>
    </row>
    <row r="24" spans="1:7">
      <c r="A24" s="4" t="s">
        <v>151</v>
      </c>
      <c r="F24" s="5" t="n">
        <v>-9667</v>
      </c>
      <c r="G24" s="5" t="n">
        <v>-9667</v>
      </c>
    </row>
    <row r="25" spans="1:7">
      <c r="A25" s="4" t="s">
        <v>152</v>
      </c>
      <c r="D25" s="5" t="n">
        <v>3620</v>
      </c>
      <c r="G25" s="5" t="n">
        <v>3620</v>
      </c>
    </row>
    <row r="26" spans="1:7">
      <c r="A26" s="4" t="s">
        <v>153</v>
      </c>
      <c r="D26" s="5" t="n">
        <v>-282</v>
      </c>
      <c r="G26" s="5" t="n">
        <v>-282</v>
      </c>
    </row>
    <row r="27" spans="1:7">
      <c r="A27" s="4" t="s">
        <v>154</v>
      </c>
      <c r="B27" s="6" t="n">
        <v>5</v>
      </c>
      <c r="D27" s="5" t="n">
        <v>6756</v>
      </c>
      <c r="G27" s="5" t="n">
        <v>6761</v>
      </c>
    </row>
    <row r="28" spans="1:7">
      <c r="A28" s="4" t="s">
        <v>155</v>
      </c>
      <c r="B28" s="5" t="n">
        <v>534</v>
      </c>
    </row>
    <row r="29" spans="1:7">
      <c r="A29" s="4" t="s">
        <v>164</v>
      </c>
      <c r="B29" s="6" t="n">
        <v>1</v>
      </c>
      <c r="D29" s="5" t="n">
        <v>-1</v>
      </c>
    </row>
    <row r="30" spans="1:7">
      <c r="A30" s="4" t="s">
        <v>165</v>
      </c>
      <c r="B30" s="5" t="n">
        <v>55</v>
      </c>
    </row>
    <row r="31" spans="1:7">
      <c r="A31" s="4" t="s">
        <v>156</v>
      </c>
      <c r="B31" s="6" t="n">
        <v>1</v>
      </c>
      <c r="D31" s="5" t="n">
        <v>1021</v>
      </c>
      <c r="G31" s="5" t="n">
        <v>1022</v>
      </c>
    </row>
    <row r="32" spans="1:7">
      <c r="A32" s="4" t="s">
        <v>157</v>
      </c>
      <c r="B32" s="5" t="n">
        <v>76</v>
      </c>
    </row>
    <row r="33" spans="1:7">
      <c r="A33" s="4" t="s">
        <v>166</v>
      </c>
      <c r="B33" s="6" t="n">
        <v>422</v>
      </c>
      <c r="D33" s="6" t="n">
        <v>520855</v>
      </c>
      <c r="E33" s="6" t="n">
        <v>199552</v>
      </c>
      <c r="F33" s="6" t="n">
        <v>-24790</v>
      </c>
      <c r="G33" s="6" t="n">
        <v>696039</v>
      </c>
    </row>
    <row r="34" spans="1:7">
      <c r="A34" s="4" t="s">
        <v>167</v>
      </c>
      <c r="B34" s="5" t="n">
        <v>42169</v>
      </c>
      <c r="G34" s="5" t="n">
        <v>421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461</v>
      </c>
      <c r="B1" s="2" t="s">
        <v>2</v>
      </c>
      <c r="C1" s="2" t="s">
        <v>58</v>
      </c>
    </row>
    <row r="2" spans="1:3">
      <c r="A2" s="3" t="s">
        <v>462</v>
      </c>
    </row>
    <row r="3" spans="1:3">
      <c r="A3" s="4" t="s">
        <v>463</v>
      </c>
      <c r="B3" s="6" t="n">
        <v>-140608</v>
      </c>
      <c r="C3" s="6" t="n">
        <v>-123583</v>
      </c>
    </row>
    <row r="4" spans="1:3">
      <c r="A4" s="4" t="s">
        <v>464</v>
      </c>
      <c r="B4" s="6" t="n">
        <v>292136</v>
      </c>
      <c r="C4" s="6" t="n">
        <v>282349</v>
      </c>
    </row>
    <row r="5" spans="1:3">
      <c r="A5" s="4" t="s">
        <v>465</v>
      </c>
      <c r="B5" s="4" t="s">
        <v>375</v>
      </c>
    </row>
    <row r="6" spans="1:3">
      <c r="A6" s="4" t="s">
        <v>466</v>
      </c>
      <c r="B6" s="4" t="s">
        <v>383</v>
      </c>
    </row>
    <row r="7" spans="1:3">
      <c r="A7" s="4" t="s">
        <v>467</v>
      </c>
      <c r="B7" s="4" t="s">
        <v>468</v>
      </c>
    </row>
    <row r="8" spans="1:3">
      <c r="A8" s="4" t="s">
        <v>469</v>
      </c>
      <c r="B8" s="4" t="s">
        <v>470</v>
      </c>
    </row>
    <row r="9" spans="1:3">
      <c r="A9" s="4" t="s">
        <v>471</v>
      </c>
    </row>
    <row r="10" spans="1:3">
      <c r="A10" s="3" t="s">
        <v>462</v>
      </c>
    </row>
    <row r="11" spans="1:3">
      <c r="A11" s="4" t="s">
        <v>472</v>
      </c>
      <c r="B11" s="6" t="n">
        <v>149769</v>
      </c>
    </row>
    <row r="12" spans="1:3">
      <c r="A12" s="4" t="s">
        <v>463</v>
      </c>
      <c r="B12" s="5" t="n">
        <v>-34513</v>
      </c>
    </row>
    <row r="13" spans="1:3">
      <c r="A13" s="4" t="s">
        <v>464</v>
      </c>
      <c r="B13" s="6" t="n">
        <v>1152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44</v>
      </c>
    </row>
    <row r="2" spans="1:2">
      <c r="A2" s="3" t="s">
        <v>474</v>
      </c>
    </row>
    <row r="3" spans="1:2">
      <c r="A3" s="4" t="s">
        <v>440</v>
      </c>
      <c r="B3" s="6" t="n">
        <v>21178</v>
      </c>
    </row>
    <row r="4" spans="1:2">
      <c r="A4" s="4" t="s">
        <v>394</v>
      </c>
      <c r="B4" s="5" t="n">
        <v>40387</v>
      </c>
    </row>
    <row r="5" spans="1:2">
      <c r="A5" s="4" t="s">
        <v>395</v>
      </c>
      <c r="B5" s="5" t="n">
        <v>33600</v>
      </c>
    </row>
    <row r="6" spans="1:2">
      <c r="A6" s="4" t="s">
        <v>396</v>
      </c>
      <c r="B6" s="5" t="n">
        <v>24855</v>
      </c>
    </row>
    <row r="7" spans="1:2">
      <c r="A7" s="4" t="s">
        <v>397</v>
      </c>
      <c r="B7" s="5" t="n">
        <v>15753</v>
      </c>
    </row>
    <row r="8" spans="1:2">
      <c r="A8" s="4" t="s">
        <v>398</v>
      </c>
      <c r="B8" s="5" t="n">
        <v>6471</v>
      </c>
    </row>
    <row r="9" spans="1:2">
      <c r="A9" s="4" t="s">
        <v>475</v>
      </c>
      <c r="B9" s="5" t="n">
        <v>142244</v>
      </c>
    </row>
    <row r="10" spans="1:2">
      <c r="A10" s="4" t="s">
        <v>476</v>
      </c>
      <c r="B10" s="5" t="n">
        <v>25734</v>
      </c>
    </row>
    <row r="11" spans="1:2">
      <c r="A11" s="4" t="s">
        <v>145</v>
      </c>
      <c r="B11" s="5" t="n">
        <v>116510</v>
      </c>
    </row>
    <row r="12" spans="1:2">
      <c r="A12" s="3" t="s">
        <v>477</v>
      </c>
    </row>
    <row r="13" spans="1:2">
      <c r="A13" s="4" t="s">
        <v>440</v>
      </c>
      <c r="B13" s="5" t="n">
        <v>19376</v>
      </c>
    </row>
    <row r="14" spans="1:2">
      <c r="A14" s="4" t="s">
        <v>394</v>
      </c>
      <c r="B14" s="5" t="n">
        <v>32481</v>
      </c>
    </row>
    <row r="15" spans="1:2">
      <c r="A15" s="4" t="s">
        <v>395</v>
      </c>
      <c r="B15" s="5" t="n">
        <v>23918</v>
      </c>
    </row>
    <row r="16" spans="1:2">
      <c r="A16" s="4" t="s">
        <v>396</v>
      </c>
      <c r="B16" s="5" t="n">
        <v>17591</v>
      </c>
    </row>
    <row r="17" spans="1:2">
      <c r="A17" s="4" t="s">
        <v>397</v>
      </c>
      <c r="B17" s="5" t="n">
        <v>13264</v>
      </c>
    </row>
    <row r="18" spans="1:2">
      <c r="A18" s="4" t="s">
        <v>398</v>
      </c>
      <c r="B18" s="5" t="n">
        <v>23016</v>
      </c>
    </row>
    <row r="19" spans="1:2">
      <c r="A19" s="4" t="s">
        <v>475</v>
      </c>
      <c r="B19" s="5" t="n">
        <v>129646</v>
      </c>
    </row>
    <row r="20" spans="1:2">
      <c r="A20" s="4" t="s">
        <v>476</v>
      </c>
      <c r="B20" s="5" t="n">
        <v>16572</v>
      </c>
    </row>
    <row r="21" spans="1:2">
      <c r="A21" s="4" t="s">
        <v>145</v>
      </c>
      <c r="B21" s="6" t="n">
        <v>1130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78</v>
      </c>
      <c r="B1" s="2" t="s">
        <v>1</v>
      </c>
    </row>
    <row r="2" spans="1:4">
      <c r="B2" s="2" t="s">
        <v>2</v>
      </c>
      <c r="C2" s="2" t="s">
        <v>110</v>
      </c>
      <c r="D2" s="2" t="s">
        <v>58</v>
      </c>
    </row>
    <row r="3" spans="1:4">
      <c r="A3" s="4" t="s">
        <v>479</v>
      </c>
      <c r="B3" s="4" t="s">
        <v>480</v>
      </c>
      <c r="C3" s="4" t="s">
        <v>481</v>
      </c>
    </row>
    <row r="4" spans="1:4">
      <c r="A4" s="4" t="s">
        <v>482</v>
      </c>
      <c r="B4" s="6" t="n">
        <v>0</v>
      </c>
      <c r="D4" s="6" t="n">
        <v>0</v>
      </c>
    </row>
    <row r="5" spans="1:4">
      <c r="A5" s="4" t="s">
        <v>483</v>
      </c>
      <c r="B5" s="8" t="n">
        <v>1.2</v>
      </c>
      <c r="D5" s="8" t="n">
        <v>1.1</v>
      </c>
    </row>
    <row r="6" spans="1:4">
      <c r="A6" s="4" t="s">
        <v>484</v>
      </c>
    </row>
    <row r="7" spans="1:4">
      <c r="A7" s="4" t="s">
        <v>485</v>
      </c>
      <c r="B7" s="4" t="s">
        <v>4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1"/>
    <col customWidth="1" max="6" min="6" width="21"/>
  </cols>
  <sheetData>
    <row r="1" spans="1:6">
      <c r="A1" s="1" t="s">
        <v>487</v>
      </c>
      <c r="B1" s="2" t="s">
        <v>488</v>
      </c>
      <c r="C1" s="2" t="s">
        <v>489</v>
      </c>
      <c r="D1" s="2" t="s">
        <v>490</v>
      </c>
      <c r="E1" s="2" t="s">
        <v>344</v>
      </c>
      <c r="F1" s="2" t="s">
        <v>491</v>
      </c>
    </row>
    <row r="2" spans="1:6">
      <c r="A2" s="3" t="s">
        <v>492</v>
      </c>
    </row>
    <row r="3" spans="1:6">
      <c r="A3" s="4" t="s">
        <v>493</v>
      </c>
      <c r="E3" s="8" t="n">
        <v>58.5</v>
      </c>
    </row>
    <row r="4" spans="1:6">
      <c r="A4" s="4" t="s">
        <v>494</v>
      </c>
    </row>
    <row r="5" spans="1:6">
      <c r="A5" s="3" t="s">
        <v>492</v>
      </c>
    </row>
    <row r="6" spans="1:6">
      <c r="A6" s="4" t="s">
        <v>495</v>
      </c>
      <c r="B6" s="9" t="n">
        <v>6.8</v>
      </c>
    </row>
    <row r="7" spans="1:6">
      <c r="A7" s="4" t="s">
        <v>496</v>
      </c>
      <c r="B7" s="7" t="n">
        <v>27.2</v>
      </c>
    </row>
    <row r="8" spans="1:6">
      <c r="A8" s="4" t="s">
        <v>452</v>
      </c>
    </row>
    <row r="9" spans="1:6">
      <c r="A9" s="3" t="s">
        <v>492</v>
      </c>
    </row>
    <row r="10" spans="1:6">
      <c r="A10" s="4" t="s">
        <v>497</v>
      </c>
      <c r="F10" s="6" t="n">
        <v>75</v>
      </c>
    </row>
    <row r="11" spans="1:6">
      <c r="A11" s="4" t="s">
        <v>498</v>
      </c>
    </row>
    <row r="12" spans="1:6">
      <c r="A12" s="3" t="s">
        <v>492</v>
      </c>
    </row>
    <row r="13" spans="1:6">
      <c r="A13" s="4" t="s">
        <v>499</v>
      </c>
      <c r="D13" s="9" t="n">
        <v>1.1</v>
      </c>
    </row>
    <row r="14" spans="1:6">
      <c r="A14" s="4" t="s">
        <v>500</v>
      </c>
      <c r="C14" s="9" t="n">
        <v>1.1</v>
      </c>
    </row>
    <row r="15" spans="1:6">
      <c r="A15" s="4" t="s">
        <v>501</v>
      </c>
      <c r="D15" s="5" t="n">
        <v>1</v>
      </c>
    </row>
    <row r="16" spans="1:6">
      <c r="A16" s="4" t="s">
        <v>502</v>
      </c>
      <c r="D16" s="4" t="s">
        <v>3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09</v>
      </c>
      <c r="D1" s="2" t="s">
        <v>1</v>
      </c>
    </row>
    <row r="2" spans="1:5">
      <c r="B2" s="2" t="s">
        <v>2</v>
      </c>
      <c r="C2" s="2" t="s">
        <v>110</v>
      </c>
      <c r="D2" s="2" t="s">
        <v>2</v>
      </c>
      <c r="E2" s="2" t="s">
        <v>110</v>
      </c>
    </row>
    <row r="3" spans="1:5">
      <c r="A3" s="3" t="s">
        <v>221</v>
      </c>
    </row>
    <row r="4" spans="1:5">
      <c r="A4" s="4" t="s">
        <v>346</v>
      </c>
      <c r="D4" s="6" t="n">
        <v>629176</v>
      </c>
      <c r="E4" s="6" t="n">
        <v>579451</v>
      </c>
    </row>
    <row r="5" spans="1:5">
      <c r="A5" s="4" t="s">
        <v>150</v>
      </c>
      <c r="B5" s="6" t="n">
        <v>-409</v>
      </c>
      <c r="C5" s="6" t="n">
        <v>-4902</v>
      </c>
      <c r="D5" s="5" t="n">
        <v>11451</v>
      </c>
      <c r="E5" s="5" t="n">
        <v>-8693</v>
      </c>
    </row>
    <row r="6" spans="1:5">
      <c r="A6" s="4" t="s">
        <v>346</v>
      </c>
      <c r="B6" s="5" t="n">
        <v>696039</v>
      </c>
      <c r="C6" s="5" t="n">
        <v>641258</v>
      </c>
      <c r="D6" s="5" t="n">
        <v>696039</v>
      </c>
      <c r="E6" s="5" t="n">
        <v>641258</v>
      </c>
    </row>
    <row r="7" spans="1:5">
      <c r="A7" s="4" t="s">
        <v>504</v>
      </c>
      <c r="D7" s="5" t="n">
        <v>3000</v>
      </c>
    </row>
    <row r="8" spans="1:5">
      <c r="A8" s="4" t="s">
        <v>144</v>
      </c>
    </row>
    <row r="9" spans="1:5">
      <c r="A9" s="3" t="s">
        <v>221</v>
      </c>
    </row>
    <row r="10" spans="1:5">
      <c r="A10" s="4" t="s">
        <v>346</v>
      </c>
      <c r="D10" s="5" t="n">
        <v>-26574</v>
      </c>
      <c r="E10" s="5" t="n">
        <v>441</v>
      </c>
    </row>
    <row r="11" spans="1:5">
      <c r="A11" s="4" t="s">
        <v>150</v>
      </c>
      <c r="D11" s="5" t="n">
        <v>11451</v>
      </c>
      <c r="E11" s="5" t="n">
        <v>-8693</v>
      </c>
    </row>
    <row r="12" spans="1:5">
      <c r="A12" s="4" t="s">
        <v>505</v>
      </c>
      <c r="D12" s="5" t="n">
        <v>-9667</v>
      </c>
    </row>
    <row r="13" spans="1:5">
      <c r="A13" s="4" t="s">
        <v>346</v>
      </c>
      <c r="B13" s="6" t="n">
        <v>-24790</v>
      </c>
      <c r="C13" s="6" t="n">
        <v>-7762</v>
      </c>
      <c r="D13" s="6" t="n">
        <v>-24790</v>
      </c>
      <c r="E13" s="6" t="n">
        <v>-77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4"/>
  </cols>
  <sheetData>
    <row r="1" spans="1:6">
      <c r="A1" s="1" t="s">
        <v>506</v>
      </c>
      <c r="B1" s="2" t="s">
        <v>109</v>
      </c>
      <c r="D1" s="2" t="s">
        <v>1</v>
      </c>
      <c r="F1" s="2" t="s">
        <v>350</v>
      </c>
    </row>
    <row r="2" spans="1:6">
      <c r="B2" s="2" t="s">
        <v>2</v>
      </c>
      <c r="C2" s="2" t="s">
        <v>110</v>
      </c>
      <c r="D2" s="2" t="s">
        <v>2</v>
      </c>
      <c r="E2" s="2" t="s">
        <v>110</v>
      </c>
      <c r="F2" s="2" t="s">
        <v>58</v>
      </c>
    </row>
    <row r="3" spans="1:6">
      <c r="A3" s="3" t="s">
        <v>507</v>
      </c>
    </row>
    <row r="4" spans="1:6">
      <c r="A4" s="4" t="s">
        <v>152</v>
      </c>
      <c r="B4" s="6" t="n">
        <v>2315</v>
      </c>
      <c r="C4" s="6" t="n">
        <v>1094</v>
      </c>
      <c r="D4" s="6" t="n">
        <v>3710</v>
      </c>
      <c r="E4" s="6" t="n">
        <v>1498</v>
      </c>
    </row>
    <row r="5" spans="1:6">
      <c r="A5" s="4" t="s">
        <v>508</v>
      </c>
    </row>
    <row r="6" spans="1:6">
      <c r="A6" s="3" t="s">
        <v>507</v>
      </c>
    </row>
    <row r="7" spans="1:6">
      <c r="A7" s="4" t="s">
        <v>152</v>
      </c>
      <c r="D7" s="6" t="n">
        <v>3400</v>
      </c>
      <c r="E7" s="5" t="n">
        <v>1300</v>
      </c>
    </row>
    <row r="8" spans="1:6">
      <c r="A8" s="4" t="s">
        <v>509</v>
      </c>
    </row>
    <row r="9" spans="1:6">
      <c r="A9" s="3" t="s">
        <v>510</v>
      </c>
    </row>
    <row r="10" spans="1:6">
      <c r="A10" s="4" t="s">
        <v>511</v>
      </c>
      <c r="D10" s="5" t="n">
        <v>2080</v>
      </c>
    </row>
    <row r="11" spans="1:6">
      <c r="A11" s="4" t="s">
        <v>512</v>
      </c>
      <c r="D11" s="5" t="n">
        <v>380</v>
      </c>
    </row>
    <row r="12" spans="1:6">
      <c r="A12" s="4" t="s">
        <v>513</v>
      </c>
      <c r="D12" s="5" t="n">
        <v>-534</v>
      </c>
    </row>
    <row r="13" spans="1:6">
      <c r="A13" s="4" t="s">
        <v>514</v>
      </c>
      <c r="D13" s="5" t="n">
        <v>-102</v>
      </c>
    </row>
    <row r="14" spans="1:6">
      <c r="A14" s="4" t="s">
        <v>515</v>
      </c>
      <c r="B14" s="5" t="n">
        <v>1824</v>
      </c>
      <c r="D14" s="5" t="n">
        <v>1824</v>
      </c>
      <c r="F14" s="5" t="n">
        <v>2080</v>
      </c>
    </row>
    <row r="15" spans="1:6">
      <c r="A15" s="4" t="s">
        <v>516</v>
      </c>
      <c r="B15" s="5" t="n">
        <v>1242</v>
      </c>
      <c r="D15" s="5" t="n">
        <v>1242</v>
      </c>
    </row>
    <row r="16" spans="1:6">
      <c r="A16" s="4" t="s">
        <v>517</v>
      </c>
      <c r="B16" s="5" t="n">
        <v>1816</v>
      </c>
      <c r="D16" s="5" t="n">
        <v>1816</v>
      </c>
    </row>
    <row r="17" spans="1:6">
      <c r="A17" s="3" t="s">
        <v>518</v>
      </c>
    </row>
    <row r="18" spans="1:6">
      <c r="A18" s="4" t="s">
        <v>519</v>
      </c>
      <c r="D18" s="7" t="n">
        <v>16.34</v>
      </c>
    </row>
    <row r="19" spans="1:6">
      <c r="A19" s="4" t="s">
        <v>520</v>
      </c>
      <c r="D19" s="10" t="n">
        <v>21.52</v>
      </c>
    </row>
    <row r="20" spans="1:6">
      <c r="A20" s="4" t="s">
        <v>521</v>
      </c>
      <c r="D20" s="10" t="n">
        <v>12.65</v>
      </c>
    </row>
    <row r="21" spans="1:6">
      <c r="A21" s="4" t="s">
        <v>522</v>
      </c>
      <c r="D21" s="10" t="n">
        <v>25.59</v>
      </c>
    </row>
    <row r="22" spans="1:6">
      <c r="A22" s="4" t="s">
        <v>523</v>
      </c>
      <c r="B22" s="7" t="n">
        <v>17.96</v>
      </c>
      <c r="D22" s="10" t="n">
        <v>17.96</v>
      </c>
      <c r="F22" s="7" t="n">
        <v>16.34</v>
      </c>
    </row>
    <row r="23" spans="1:6">
      <c r="A23" s="4" t="s">
        <v>524</v>
      </c>
      <c r="B23" s="10" t="n">
        <v>15.32</v>
      </c>
      <c r="D23" s="10" t="n">
        <v>15.32</v>
      </c>
    </row>
    <row r="24" spans="1:6">
      <c r="A24" s="4" t="s">
        <v>525</v>
      </c>
      <c r="B24" s="7" t="n">
        <v>17.93</v>
      </c>
      <c r="D24" s="7" t="n">
        <v>17.93</v>
      </c>
    </row>
    <row r="25" spans="1:6">
      <c r="A25" s="3" t="s">
        <v>507</v>
      </c>
    </row>
    <row r="26" spans="1:6">
      <c r="A26" s="4" t="s">
        <v>526</v>
      </c>
      <c r="D26" s="4" t="s">
        <v>527</v>
      </c>
      <c r="F26" s="4" t="s">
        <v>528</v>
      </c>
    </row>
    <row r="27" spans="1:6">
      <c r="A27" s="4" t="s">
        <v>529</v>
      </c>
      <c r="D27" s="4" t="s">
        <v>530</v>
      </c>
    </row>
    <row r="28" spans="1:6">
      <c r="A28" s="4" t="s">
        <v>531</v>
      </c>
      <c r="D28" s="4" t="s">
        <v>532</v>
      </c>
    </row>
    <row r="29" spans="1:6">
      <c r="A29" s="4" t="s">
        <v>533</v>
      </c>
      <c r="B29" s="6" t="n">
        <v>22326</v>
      </c>
      <c r="D29" s="6" t="n">
        <v>22326</v>
      </c>
      <c r="F29" s="6" t="n">
        <v>7615</v>
      </c>
    </row>
    <row r="30" spans="1:6">
      <c r="A30" s="4" t="s">
        <v>534</v>
      </c>
      <c r="B30" s="5" t="n">
        <v>18354</v>
      </c>
      <c r="D30" s="5" t="n">
        <v>18354</v>
      </c>
    </row>
    <row r="31" spans="1:6">
      <c r="A31" s="4" t="s">
        <v>535</v>
      </c>
      <c r="B31" s="5" t="n">
        <v>22272</v>
      </c>
      <c r="D31" s="5" t="n">
        <v>22272</v>
      </c>
    </row>
    <row r="32" spans="1:6">
      <c r="A32" s="4" t="s">
        <v>536</v>
      </c>
      <c r="D32" s="5" t="n">
        <v>8600</v>
      </c>
      <c r="E32" s="6" t="n">
        <v>700</v>
      </c>
    </row>
    <row r="33" spans="1:6">
      <c r="A33" s="4" t="s">
        <v>537</v>
      </c>
      <c r="B33" s="6" t="n">
        <v>4600</v>
      </c>
      <c r="D33" s="6" t="n">
        <v>4600</v>
      </c>
    </row>
    <row r="34" spans="1:6">
      <c r="A34" s="4" t="s">
        <v>538</v>
      </c>
      <c r="D34" s="4" t="s">
        <v>5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110</v>
      </c>
    </row>
    <row r="3" spans="1:3">
      <c r="A3" s="3" t="s">
        <v>541</v>
      </c>
    </row>
    <row r="4" spans="1:3">
      <c r="A4" s="4" t="s">
        <v>542</v>
      </c>
      <c r="B4" s="4" t="s">
        <v>543</v>
      </c>
      <c r="C4" s="4" t="s">
        <v>544</v>
      </c>
    </row>
    <row r="5" spans="1:3">
      <c r="A5" s="4" t="s">
        <v>545</v>
      </c>
      <c r="B5" s="4" t="s">
        <v>546</v>
      </c>
      <c r="C5" s="4" t="s">
        <v>546</v>
      </c>
    </row>
    <row r="6" spans="1:3">
      <c r="A6" s="4" t="s">
        <v>547</v>
      </c>
      <c r="B6" s="4" t="s">
        <v>548</v>
      </c>
      <c r="C6" s="4" t="s">
        <v>549</v>
      </c>
    </row>
    <row r="7" spans="1:3">
      <c r="A7" s="4" t="s">
        <v>550</v>
      </c>
      <c r="B7" s="4" t="s">
        <v>426</v>
      </c>
      <c r="C7" s="4" t="s">
        <v>426</v>
      </c>
    </row>
    <row r="8" spans="1:3">
      <c r="A8" s="4" t="s">
        <v>551</v>
      </c>
      <c r="B8" s="7" t="n">
        <v>10.55</v>
      </c>
      <c r="C8" s="7" t="n">
        <v>9.720000000000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52</v>
      </c>
      <c r="B1" s="2" t="s">
        <v>1</v>
      </c>
    </row>
    <row r="2" spans="1:2">
      <c r="B2" s="2" t="s">
        <v>553</v>
      </c>
    </row>
    <row r="3" spans="1:2">
      <c r="A3" s="3" t="s">
        <v>554</v>
      </c>
    </row>
    <row r="4" spans="1:2">
      <c r="A4" s="4" t="s">
        <v>555</v>
      </c>
      <c r="B4" s="5" t="n">
        <v>193</v>
      </c>
    </row>
    <row r="5" spans="1:2">
      <c r="A5" s="4" t="s">
        <v>556</v>
      </c>
      <c r="B5" s="5" t="n">
        <v>230</v>
      </c>
    </row>
    <row r="6" spans="1:2">
      <c r="A6" s="4" t="s">
        <v>557</v>
      </c>
      <c r="B6" s="5" t="n">
        <v>-67</v>
      </c>
    </row>
    <row r="7" spans="1:2">
      <c r="A7" s="4" t="s">
        <v>558</v>
      </c>
      <c r="B7" s="5" t="n">
        <v>-40</v>
      </c>
    </row>
    <row r="8" spans="1:2">
      <c r="A8" s="4" t="s">
        <v>559</v>
      </c>
      <c r="B8" s="5" t="n">
        <v>316</v>
      </c>
    </row>
    <row r="9" spans="1:2">
      <c r="A9" s="3" t="s">
        <v>518</v>
      </c>
    </row>
    <row r="10" spans="1:2">
      <c r="A10" s="4" t="s">
        <v>560</v>
      </c>
      <c r="B10" s="7" t="n">
        <v>25.48</v>
      </c>
    </row>
    <row r="11" spans="1:2">
      <c r="A11" s="4" t="s">
        <v>561</v>
      </c>
      <c r="B11" s="10" t="n">
        <v>21.56</v>
      </c>
    </row>
    <row r="12" spans="1:2">
      <c r="A12" s="4" t="s">
        <v>562</v>
      </c>
      <c r="B12" s="10" t="n">
        <v>25.59</v>
      </c>
    </row>
    <row r="13" spans="1:2">
      <c r="A13" s="4" t="s">
        <v>563</v>
      </c>
      <c r="B13" s="10" t="n">
        <v>25.29</v>
      </c>
    </row>
    <row r="14" spans="1:2">
      <c r="A14" s="4" t="s">
        <v>564</v>
      </c>
      <c r="B14" s="7" t="n">
        <v>22.6</v>
      </c>
    </row>
    <row r="15" spans="1:2">
      <c r="A15" s="4" t="s">
        <v>565</v>
      </c>
      <c r="B15" s="8" t="n">
        <v>5.3</v>
      </c>
    </row>
    <row r="16" spans="1:2">
      <c r="A16" s="4" t="s">
        <v>538</v>
      </c>
      <c r="B16" s="4" t="s">
        <v>5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109</v>
      </c>
      <c r="D1" s="2" t="s">
        <v>1</v>
      </c>
    </row>
    <row r="2" spans="1:5">
      <c r="B2" s="2" t="s">
        <v>2</v>
      </c>
      <c r="C2" s="2" t="s">
        <v>110</v>
      </c>
      <c r="D2" s="2" t="s">
        <v>2</v>
      </c>
      <c r="E2" s="2" t="s">
        <v>110</v>
      </c>
    </row>
    <row r="3" spans="1:5">
      <c r="A3" s="3" t="s">
        <v>568</v>
      </c>
    </row>
    <row r="4" spans="1:5">
      <c r="A4" s="4" t="s">
        <v>569</v>
      </c>
      <c r="B4" s="6" t="n">
        <v>2315</v>
      </c>
      <c r="C4" s="6" t="n">
        <v>1094</v>
      </c>
      <c r="D4" s="6" t="n">
        <v>3710</v>
      </c>
      <c r="E4" s="6" t="n">
        <v>1498</v>
      </c>
    </row>
    <row r="5" spans="1:5">
      <c r="A5" s="4" t="s">
        <v>570</v>
      </c>
    </row>
    <row r="6" spans="1:5">
      <c r="A6" s="3" t="s">
        <v>568</v>
      </c>
    </row>
    <row r="7" spans="1:5">
      <c r="A7" s="4" t="s">
        <v>571</v>
      </c>
      <c r="D7" s="4" t="s">
        <v>572</v>
      </c>
    </row>
    <row r="8" spans="1:5">
      <c r="A8" s="4" t="s">
        <v>573</v>
      </c>
      <c r="D8" s="4" t="s">
        <v>574</v>
      </c>
    </row>
    <row r="9" spans="1:5">
      <c r="A9" s="4" t="s">
        <v>575</v>
      </c>
      <c r="D9" s="9" t="n">
        <v>0.1</v>
      </c>
    </row>
    <row r="10" spans="1:5">
      <c r="A10" s="4" t="s">
        <v>576</v>
      </c>
      <c r="B10" s="7" t="n">
        <v>13.37</v>
      </c>
      <c r="D10" s="7" t="n">
        <v>13.37</v>
      </c>
    </row>
    <row r="11" spans="1:5">
      <c r="A11" s="4" t="s">
        <v>569</v>
      </c>
      <c r="D11" s="6" t="n">
        <v>300</v>
      </c>
      <c r="E11" s="6" t="n">
        <v>2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110</v>
      </c>
      <c r="D2" s="2" t="s">
        <v>58</v>
      </c>
    </row>
    <row r="3" spans="1:4">
      <c r="A3" s="4" t="s">
        <v>508</v>
      </c>
    </row>
    <row r="4" spans="1:4">
      <c r="A4" s="3" t="s">
        <v>578</v>
      </c>
    </row>
    <row r="5" spans="1:4">
      <c r="A5" s="4" t="s">
        <v>579</v>
      </c>
      <c r="B5" s="6" t="n">
        <v>2000</v>
      </c>
      <c r="C5" s="6" t="n">
        <v>1800</v>
      </c>
    </row>
    <row r="6" spans="1:4">
      <c r="A6" s="4" t="s">
        <v>580</v>
      </c>
    </row>
    <row r="7" spans="1:4">
      <c r="A7" s="3" t="s">
        <v>578</v>
      </c>
    </row>
    <row r="8" spans="1:4">
      <c r="A8" s="4" t="s">
        <v>581</v>
      </c>
      <c r="B8" s="5" t="n">
        <v>23458</v>
      </c>
    </row>
    <row r="9" spans="1:4">
      <c r="A9" s="4" t="s">
        <v>582</v>
      </c>
      <c r="B9" s="5" t="n">
        <v>-825</v>
      </c>
    </row>
    <row r="10" spans="1:4">
      <c r="A10" s="4" t="s">
        <v>583</v>
      </c>
      <c r="B10" s="5" t="n">
        <v>1327</v>
      </c>
    </row>
    <row r="11" spans="1:4">
      <c r="A11" s="4" t="s">
        <v>584</v>
      </c>
      <c r="B11" s="5" t="n">
        <v>23960</v>
      </c>
    </row>
    <row r="12" spans="1:4">
      <c r="A12" s="4" t="s">
        <v>585</v>
      </c>
      <c r="B12" s="5" t="n">
        <v>821</v>
      </c>
      <c r="D12" s="6" t="n">
        <v>1355</v>
      </c>
    </row>
    <row r="13" spans="1:4">
      <c r="A13" s="4" t="s">
        <v>586</v>
      </c>
      <c r="B13" s="6" t="n">
        <v>23139</v>
      </c>
      <c r="D13" s="5" t="n">
        <v>22103</v>
      </c>
    </row>
    <row r="14" spans="1:4">
      <c r="A14" s="4" t="s">
        <v>587</v>
      </c>
      <c r="B14" s="4" t="s">
        <v>360</v>
      </c>
    </row>
    <row r="15" spans="1:4">
      <c r="A15" s="4" t="s">
        <v>588</v>
      </c>
    </row>
    <row r="16" spans="1:4">
      <c r="A16" s="3" t="s">
        <v>578</v>
      </c>
    </row>
    <row r="17" spans="1:4">
      <c r="A17" s="4" t="s">
        <v>581</v>
      </c>
      <c r="B17" s="6" t="n">
        <v>1695</v>
      </c>
    </row>
    <row r="18" spans="1:4">
      <c r="A18" s="4" t="s">
        <v>582</v>
      </c>
      <c r="B18" s="5" t="n">
        <v>-108</v>
      </c>
    </row>
    <row r="19" spans="1:4">
      <c r="A19" s="4" t="s">
        <v>583</v>
      </c>
      <c r="B19" s="5" t="n">
        <v>94</v>
      </c>
    </row>
    <row r="20" spans="1:4">
      <c r="A20" s="4" t="s">
        <v>584</v>
      </c>
      <c r="B20" s="5" t="n">
        <v>1681</v>
      </c>
    </row>
    <row r="21" spans="1:4">
      <c r="A21" s="4" t="s">
        <v>585</v>
      </c>
      <c r="D21" s="5" t="n">
        <v>108</v>
      </c>
    </row>
    <row r="22" spans="1:4">
      <c r="A22" s="4" t="s">
        <v>586</v>
      </c>
      <c r="B22" s="6" t="n">
        <v>1681</v>
      </c>
      <c r="D22" s="5" t="n">
        <v>1587</v>
      </c>
    </row>
    <row r="23" spans="1:4">
      <c r="A23" s="4" t="s">
        <v>587</v>
      </c>
      <c r="B23" s="4" t="s">
        <v>360</v>
      </c>
    </row>
    <row r="24" spans="1:4">
      <c r="A24" s="4" t="s">
        <v>589</v>
      </c>
    </row>
    <row r="25" spans="1:4">
      <c r="A25" s="3" t="s">
        <v>578</v>
      </c>
    </row>
    <row r="26" spans="1:4">
      <c r="A26" s="4" t="s">
        <v>581</v>
      </c>
      <c r="B26" s="6" t="n">
        <v>12498</v>
      </c>
    </row>
    <row r="27" spans="1:4">
      <c r="A27" s="4" t="s">
        <v>582</v>
      </c>
      <c r="B27" s="5" t="n">
        <v>-4644</v>
      </c>
    </row>
    <row r="28" spans="1:4">
      <c r="A28" s="4" t="s">
        <v>583</v>
      </c>
      <c r="B28" s="5" t="n">
        <v>550</v>
      </c>
    </row>
    <row r="29" spans="1:4">
      <c r="A29" s="4" t="s">
        <v>584</v>
      </c>
      <c r="B29" s="5" t="n">
        <v>8404</v>
      </c>
    </row>
    <row r="30" spans="1:4">
      <c r="A30" s="4" t="s">
        <v>585</v>
      </c>
      <c r="D30" s="5" t="n">
        <v>1569</v>
      </c>
    </row>
    <row r="31" spans="1:4">
      <c r="A31" s="4" t="s">
        <v>586</v>
      </c>
      <c r="B31" s="6" t="n">
        <v>8404</v>
      </c>
      <c r="D31" s="6" t="n">
        <v>10929</v>
      </c>
    </row>
    <row r="32" spans="1:4">
      <c r="A32" s="4" t="s">
        <v>587</v>
      </c>
      <c r="B32" s="4" t="s">
        <v>3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10</v>
      </c>
    </row>
    <row r="3" spans="1:3">
      <c r="A3" s="3" t="s">
        <v>169</v>
      </c>
    </row>
    <row r="4" spans="1:3">
      <c r="A4" s="4" t="s">
        <v>128</v>
      </c>
      <c r="B4" s="6" t="n">
        <v>53958</v>
      </c>
      <c r="C4" s="6" t="n">
        <v>33562</v>
      </c>
    </row>
    <row r="5" spans="1:3">
      <c r="A5" s="3" t="s">
        <v>170</v>
      </c>
    </row>
    <row r="6" spans="1:3">
      <c r="A6" s="4" t="s">
        <v>117</v>
      </c>
      <c r="B6" s="5" t="n">
        <v>58793</v>
      </c>
      <c r="C6" s="5" t="n">
        <v>57109</v>
      </c>
    </row>
    <row r="7" spans="1:3">
      <c r="A7" s="4" t="s">
        <v>171</v>
      </c>
      <c r="B7" s="5" t="n">
        <v>2368</v>
      </c>
      <c r="C7" s="5" t="n">
        <v>1665</v>
      </c>
    </row>
    <row r="8" spans="1:3">
      <c r="A8" s="4" t="s">
        <v>172</v>
      </c>
      <c r="B8" s="5" t="n">
        <v>375</v>
      </c>
      <c r="C8" s="5" t="n">
        <v>81</v>
      </c>
    </row>
    <row r="9" spans="1:3">
      <c r="A9" s="4" t="s">
        <v>173</v>
      </c>
      <c r="B9" s="5" t="n">
        <v>195</v>
      </c>
      <c r="C9" s="5" t="n">
        <v>229</v>
      </c>
    </row>
    <row r="10" spans="1:3">
      <c r="A10" s="4" t="s">
        <v>174</v>
      </c>
      <c r="B10" s="5" t="n">
        <v>151</v>
      </c>
      <c r="C10" s="5" t="n">
        <v>4129</v>
      </c>
    </row>
    <row r="11" spans="1:3">
      <c r="A11" s="4" t="s">
        <v>175</v>
      </c>
      <c r="B11" s="5" t="n">
        <v>380</v>
      </c>
      <c r="C11" s="5" t="n">
        <v>460</v>
      </c>
    </row>
    <row r="12" spans="1:3">
      <c r="A12" s="4" t="s">
        <v>152</v>
      </c>
      <c r="B12" s="5" t="n">
        <v>5591</v>
      </c>
      <c r="C12" s="5" t="n">
        <v>3204</v>
      </c>
    </row>
    <row r="13" spans="1:3">
      <c r="A13" s="4" t="s">
        <v>176</v>
      </c>
      <c r="B13" s="5" t="n">
        <v>-742</v>
      </c>
      <c r="C13" s="5" t="n">
        <v>-294</v>
      </c>
    </row>
    <row r="14" spans="1:3">
      <c r="A14" s="4" t="s">
        <v>122</v>
      </c>
      <c r="C14" s="5" t="n">
        <v>6395</v>
      </c>
    </row>
    <row r="15" spans="1:3">
      <c r="A15" s="4" t="s">
        <v>69</v>
      </c>
      <c r="B15" s="5" t="n">
        <v>-2380</v>
      </c>
      <c r="C15" s="5" t="n">
        <v>-5145</v>
      </c>
    </row>
    <row r="16" spans="1:3">
      <c r="A16" s="3" t="s">
        <v>177</v>
      </c>
    </row>
    <row r="17" spans="1:3">
      <c r="A17" s="4" t="s">
        <v>178</v>
      </c>
      <c r="B17" s="5" t="n">
        <v>-29932</v>
      </c>
      <c r="C17" s="5" t="n">
        <v>-45355</v>
      </c>
    </row>
    <row r="18" spans="1:3">
      <c r="A18" s="4" t="s">
        <v>179</v>
      </c>
      <c r="B18" s="5" t="n">
        <v>1800</v>
      </c>
      <c r="C18" s="5" t="n">
        <v>-4553</v>
      </c>
    </row>
    <row r="19" spans="1:3">
      <c r="A19" s="4" t="s">
        <v>180</v>
      </c>
      <c r="B19" s="5" t="n">
        <v>1573</v>
      </c>
      <c r="C19" s="5" t="n">
        <v>-343</v>
      </c>
    </row>
    <row r="20" spans="1:3">
      <c r="A20" s="4" t="s">
        <v>73</v>
      </c>
      <c r="B20" s="5" t="n">
        <v>-5486</v>
      </c>
      <c r="C20" s="5" t="n">
        <v>9516</v>
      </c>
    </row>
    <row r="21" spans="1:3">
      <c r="A21" s="4" t="s">
        <v>74</v>
      </c>
      <c r="B21" s="5" t="n">
        <v>-12974</v>
      </c>
      <c r="C21" s="5" t="n">
        <v>-9550</v>
      </c>
    </row>
    <row r="22" spans="1:3">
      <c r="A22" s="4" t="s">
        <v>181</v>
      </c>
      <c r="C22" s="5" t="n">
        <v>-10778</v>
      </c>
    </row>
    <row r="23" spans="1:3">
      <c r="A23" s="4" t="s">
        <v>182</v>
      </c>
      <c r="B23" s="5" t="n">
        <v>-3743</v>
      </c>
      <c r="C23" s="5" t="n">
        <v>5325</v>
      </c>
    </row>
    <row r="24" spans="1:3">
      <c r="A24" s="4" t="s">
        <v>183</v>
      </c>
      <c r="B24" s="5" t="n">
        <v>69927</v>
      </c>
      <c r="C24" s="5" t="n">
        <v>45657</v>
      </c>
    </row>
    <row r="25" spans="1:3">
      <c r="A25" s="3" t="s">
        <v>184</v>
      </c>
    </row>
    <row r="26" spans="1:3">
      <c r="A26" s="4" t="s">
        <v>185</v>
      </c>
      <c r="B26" s="5" t="n">
        <v>-14637</v>
      </c>
      <c r="C26" s="5" t="n">
        <v>-9156</v>
      </c>
    </row>
    <row r="27" spans="1:3">
      <c r="A27" s="4" t="s">
        <v>186</v>
      </c>
      <c r="B27" s="5" t="n">
        <v>1056</v>
      </c>
      <c r="C27" s="5" t="n">
        <v>638</v>
      </c>
    </row>
    <row r="28" spans="1:3">
      <c r="A28" s="4" t="s">
        <v>187</v>
      </c>
      <c r="B28" s="5" t="n">
        <v>-10633</v>
      </c>
      <c r="C28" s="5" t="n">
        <v>-578917</v>
      </c>
    </row>
    <row r="29" spans="1:3">
      <c r="A29" s="4" t="s">
        <v>188</v>
      </c>
      <c r="B29" s="5" t="n">
        <v>-24214</v>
      </c>
      <c r="C29" s="5" t="n">
        <v>-587435</v>
      </c>
    </row>
    <row r="30" spans="1:3">
      <c r="A30" s="3" t="s">
        <v>189</v>
      </c>
    </row>
    <row r="31" spans="1:3">
      <c r="A31" s="4" t="s">
        <v>190</v>
      </c>
      <c r="B31" s="5" t="n">
        <v>-558906</v>
      </c>
      <c r="C31" s="5" t="n">
        <v>-469647</v>
      </c>
    </row>
    <row r="32" spans="1:3">
      <c r="A32" s="4" t="s">
        <v>191</v>
      </c>
      <c r="B32" s="5" t="n">
        <v>562698</v>
      </c>
      <c r="C32" s="5" t="n">
        <v>623117</v>
      </c>
    </row>
    <row r="33" spans="1:3">
      <c r="A33" s="4" t="s">
        <v>192</v>
      </c>
      <c r="B33" s="5" t="n">
        <v>-54984</v>
      </c>
      <c r="C33" s="5" t="n">
        <v>-4984</v>
      </c>
    </row>
    <row r="34" spans="1:3">
      <c r="A34" s="4" t="s">
        <v>193</v>
      </c>
      <c r="B34" s="5" t="n">
        <v>-12310</v>
      </c>
      <c r="C34" s="5" t="n">
        <v>-8820</v>
      </c>
    </row>
    <row r="35" spans="1:3">
      <c r="A35" s="4" t="s">
        <v>194</v>
      </c>
      <c r="C35" s="5" t="n">
        <v>996840</v>
      </c>
    </row>
    <row r="36" spans="1:3">
      <c r="A36" s="4" t="s">
        <v>195</v>
      </c>
      <c r="C36" s="5" t="n">
        <v>-571840</v>
      </c>
    </row>
    <row r="37" spans="1:3">
      <c r="A37" s="4" t="s">
        <v>196</v>
      </c>
      <c r="B37" s="5" t="n">
        <v>-1286</v>
      </c>
      <c r="C37" s="5" t="n">
        <v>-7933</v>
      </c>
    </row>
    <row r="38" spans="1:3">
      <c r="A38" s="4" t="s">
        <v>197</v>
      </c>
      <c r="B38" s="5" t="n">
        <v>6761</v>
      </c>
      <c r="C38" s="5" t="n">
        <v>973</v>
      </c>
    </row>
    <row r="39" spans="1:3">
      <c r="A39" s="4" t="s">
        <v>198</v>
      </c>
      <c r="B39" s="5" t="n">
        <v>1022</v>
      </c>
      <c r="C39" s="5" t="n">
        <v>873</v>
      </c>
    </row>
    <row r="40" spans="1:3">
      <c r="A40" s="4" t="s">
        <v>199</v>
      </c>
      <c r="B40" s="5" t="n">
        <v>-57005</v>
      </c>
      <c r="C40" s="5" t="n">
        <v>558579</v>
      </c>
    </row>
    <row r="41" spans="1:3">
      <c r="A41" s="4" t="s">
        <v>200</v>
      </c>
      <c r="B41" s="5" t="n">
        <v>223</v>
      </c>
      <c r="C41" s="5" t="n">
        <v>-360</v>
      </c>
    </row>
    <row r="42" spans="1:3">
      <c r="A42" s="4" t="s">
        <v>201</v>
      </c>
      <c r="B42" s="5" t="n">
        <v>-11069</v>
      </c>
      <c r="C42" s="5" t="n">
        <v>16441</v>
      </c>
    </row>
    <row r="43" spans="1:3">
      <c r="A43" s="4" t="s">
        <v>202</v>
      </c>
      <c r="B43" s="5" t="n">
        <v>47338</v>
      </c>
      <c r="C43" s="5" t="n">
        <v>36437</v>
      </c>
    </row>
    <row r="44" spans="1:3">
      <c r="A44" s="4" t="s">
        <v>203</v>
      </c>
      <c r="B44" s="5" t="n">
        <v>36269</v>
      </c>
      <c r="C44" s="5" t="n">
        <v>52878</v>
      </c>
    </row>
    <row r="45" spans="1:3">
      <c r="A45" s="3" t="s">
        <v>204</v>
      </c>
    </row>
    <row r="46" spans="1:3">
      <c r="A46" s="4" t="s">
        <v>205</v>
      </c>
      <c r="B46" s="5" t="n">
        <v>25642</v>
      </c>
      <c r="C46" s="5" t="n">
        <v>10469</v>
      </c>
    </row>
    <row r="47" spans="1:3">
      <c r="A47" s="4" t="s">
        <v>206</v>
      </c>
      <c r="B47" s="6" t="n">
        <v>33654</v>
      </c>
      <c r="C47" s="6" t="n">
        <v>309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90</v>
      </c>
      <c r="B1" s="2" t="s">
        <v>1</v>
      </c>
    </row>
    <row r="2" spans="1:4">
      <c r="B2" s="2" t="s">
        <v>2</v>
      </c>
      <c r="C2" s="2" t="s">
        <v>58</v>
      </c>
      <c r="D2" s="2" t="s">
        <v>591</v>
      </c>
    </row>
    <row r="3" spans="1:4">
      <c r="A3" s="4" t="s">
        <v>592</v>
      </c>
    </row>
    <row r="4" spans="1:4">
      <c r="A4" s="3" t="s">
        <v>227</v>
      </c>
    </row>
    <row r="5" spans="1:4">
      <c r="A5" s="4" t="s">
        <v>593</v>
      </c>
      <c r="B5" s="6" t="n">
        <v>23960</v>
      </c>
      <c r="C5" s="6" t="n">
        <v>23458</v>
      </c>
    </row>
    <row r="6" spans="1:4">
      <c r="A6" s="4" t="s">
        <v>594</v>
      </c>
      <c r="B6" s="5" t="n">
        <v>1681</v>
      </c>
      <c r="C6" s="5" t="n">
        <v>1695</v>
      </c>
    </row>
    <row r="7" spans="1:4">
      <c r="A7" s="4" t="s">
        <v>595</v>
      </c>
      <c r="B7" s="5" t="n">
        <v>8404</v>
      </c>
      <c r="C7" s="5" t="n">
        <v>12498</v>
      </c>
    </row>
    <row r="8" spans="1:4">
      <c r="A8" s="4" t="s">
        <v>596</v>
      </c>
      <c r="B8" s="5" t="n">
        <v>12991</v>
      </c>
      <c r="C8" s="5" t="n">
        <v>12354</v>
      </c>
    </row>
    <row r="9" spans="1:4">
      <c r="A9" s="4" t="s">
        <v>597</v>
      </c>
    </row>
    <row r="10" spans="1:4">
      <c r="A10" s="3" t="s">
        <v>227</v>
      </c>
    </row>
    <row r="11" spans="1:4">
      <c r="A11" s="4" t="s">
        <v>598</v>
      </c>
      <c r="B11" s="5" t="n">
        <v>18265</v>
      </c>
      <c r="C11" s="6" t="n">
        <v>5613</v>
      </c>
    </row>
    <row r="12" spans="1:4">
      <c r="A12" s="4" t="s">
        <v>599</v>
      </c>
    </row>
    <row r="13" spans="1:4">
      <c r="A13" s="3" t="s">
        <v>600</v>
      </c>
    </row>
    <row r="14" spans="1:4">
      <c r="A14" s="4" t="s">
        <v>601</v>
      </c>
      <c r="D14" s="6" t="n">
        <v>500000</v>
      </c>
    </row>
    <row r="15" spans="1:4">
      <c r="A15" s="4" t="s">
        <v>602</v>
      </c>
    </row>
    <row r="16" spans="1:4">
      <c r="A16" s="3" t="s">
        <v>600</v>
      </c>
    </row>
    <row r="17" spans="1:4">
      <c r="A17" s="4" t="s">
        <v>603</v>
      </c>
      <c r="D17" s="4" t="s">
        <v>604</v>
      </c>
    </row>
    <row r="18" spans="1:4">
      <c r="A18" s="4" t="s">
        <v>605</v>
      </c>
    </row>
    <row r="19" spans="1:4">
      <c r="A19" s="3" t="s">
        <v>227</v>
      </c>
    </row>
    <row r="20" spans="1:4">
      <c r="A20" s="4" t="s">
        <v>606</v>
      </c>
      <c r="B20" s="6" t="n">
        <v>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7</v>
      </c>
      <c r="B1" s="2" t="s">
        <v>109</v>
      </c>
      <c r="D1" s="2" t="s">
        <v>1</v>
      </c>
    </row>
    <row r="2" spans="1:6">
      <c r="B2" s="2" t="s">
        <v>2</v>
      </c>
      <c r="C2" s="2" t="s">
        <v>110</v>
      </c>
      <c r="D2" s="2" t="s">
        <v>2</v>
      </c>
      <c r="E2" s="2" t="s">
        <v>110</v>
      </c>
      <c r="F2" s="2" t="s">
        <v>58</v>
      </c>
    </row>
    <row r="3" spans="1:6">
      <c r="A3" s="3" t="s">
        <v>608</v>
      </c>
    </row>
    <row r="4" spans="1:6">
      <c r="A4" s="4" t="s">
        <v>609</v>
      </c>
      <c r="B4" s="8" t="n">
        <v>3.7</v>
      </c>
      <c r="C4" s="8" t="n">
        <v>3.5</v>
      </c>
      <c r="D4" s="8" t="n">
        <v>7.3</v>
      </c>
      <c r="E4" s="6" t="n">
        <v>7</v>
      </c>
    </row>
    <row r="5" spans="1:6">
      <c r="A5" s="4" t="s">
        <v>73</v>
      </c>
    </row>
    <row r="6" spans="1:6">
      <c r="A6" s="3" t="s">
        <v>608</v>
      </c>
    </row>
    <row r="7" spans="1:6">
      <c r="A7" s="4" t="s">
        <v>610</v>
      </c>
      <c r="B7" s="8" t="n">
        <v>1.3</v>
      </c>
      <c r="D7" s="8" t="n">
        <v>1.3</v>
      </c>
      <c r="F7" s="8" t="n">
        <v>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9"/>
  </cols>
  <sheetData>
    <row r="1" spans="1:2">
      <c r="A1" s="1" t="s">
        <v>611</v>
      </c>
      <c r="B1" s="2" t="s">
        <v>1</v>
      </c>
    </row>
    <row r="2" spans="1:2">
      <c r="B2" s="2" t="s">
        <v>612</v>
      </c>
    </row>
    <row r="3" spans="1:2">
      <c r="A3" s="3" t="s">
        <v>233</v>
      </c>
    </row>
    <row r="4" spans="1:2">
      <c r="A4" s="4" t="s">
        <v>613</v>
      </c>
      <c r="B4" s="5" t="n">
        <v>7</v>
      </c>
    </row>
    <row r="5" spans="1:2">
      <c r="A5" s="4" t="s">
        <v>614</v>
      </c>
      <c r="B5" s="5" t="n">
        <v>1</v>
      </c>
    </row>
    <row r="6" spans="1:2">
      <c r="A6" s="4" t="s">
        <v>615</v>
      </c>
      <c r="B6" s="5" t="n">
        <v>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616</v>
      </c>
      <c r="B1" s="2" t="s">
        <v>109</v>
      </c>
      <c r="D1" s="2" t="s">
        <v>1</v>
      </c>
    </row>
    <row r="2" spans="1:6">
      <c r="B2" s="2" t="s">
        <v>2</v>
      </c>
      <c r="C2" s="2" t="s">
        <v>110</v>
      </c>
      <c r="D2" s="2" t="s">
        <v>2</v>
      </c>
      <c r="E2" s="2" t="s">
        <v>110</v>
      </c>
      <c r="F2" s="2" t="s">
        <v>328</v>
      </c>
    </row>
    <row r="3" spans="1:6">
      <c r="A3" s="3" t="s">
        <v>617</v>
      </c>
    </row>
    <row r="4" spans="1:6">
      <c r="A4" s="4" t="s">
        <v>112</v>
      </c>
      <c r="B4" s="6" t="n">
        <v>861929</v>
      </c>
      <c r="C4" s="6" t="n">
        <v>833837</v>
      </c>
      <c r="D4" s="6" t="n">
        <v>1709105</v>
      </c>
      <c r="E4" s="6" t="n">
        <v>1611981</v>
      </c>
    </row>
    <row r="5" spans="1:6">
      <c r="A5" s="4" t="s">
        <v>618</v>
      </c>
      <c r="B5" s="5" t="n">
        <v>284493</v>
      </c>
      <c r="C5" s="5" t="n">
        <v>268150</v>
      </c>
      <c r="D5" s="5" t="n">
        <v>558147</v>
      </c>
      <c r="E5" s="5" t="n">
        <v>512966</v>
      </c>
    </row>
    <row r="6" spans="1:6">
      <c r="A6" s="4" t="s">
        <v>619</v>
      </c>
      <c r="B6" s="5" t="n">
        <v>29518</v>
      </c>
      <c r="C6" s="5" t="n">
        <v>30787</v>
      </c>
      <c r="D6" s="5" t="n">
        <v>58793</v>
      </c>
      <c r="E6" s="5" t="n">
        <v>57109</v>
      </c>
    </row>
    <row r="7" spans="1:6">
      <c r="A7" s="4" t="s">
        <v>620</v>
      </c>
      <c r="B7" s="5" t="n">
        <v>89905</v>
      </c>
      <c r="C7" s="5" t="n">
        <v>87145</v>
      </c>
      <c r="D7" s="5" t="n">
        <v>173493</v>
      </c>
      <c r="E7" s="5" t="n">
        <v>162417</v>
      </c>
    </row>
    <row r="8" spans="1:6">
      <c r="A8" s="4" t="s">
        <v>66</v>
      </c>
      <c r="B8" s="5" t="n">
        <v>107624</v>
      </c>
      <c r="D8" s="5" t="n">
        <v>107624</v>
      </c>
    </row>
    <row r="9" spans="1:6">
      <c r="A9" s="4" t="s">
        <v>621</v>
      </c>
    </row>
    <row r="10" spans="1:6">
      <c r="A10" s="3" t="s">
        <v>617</v>
      </c>
    </row>
    <row r="11" spans="1:6">
      <c r="A11" s="4" t="s">
        <v>112</v>
      </c>
      <c r="B11" s="5" t="n">
        <v>854853</v>
      </c>
      <c r="C11" s="5" t="n">
        <v>827198</v>
      </c>
      <c r="D11" s="5" t="n">
        <v>1695010</v>
      </c>
      <c r="E11" s="5" t="n">
        <v>1598748</v>
      </c>
    </row>
    <row r="12" spans="1:6">
      <c r="A12" s="4" t="s">
        <v>618</v>
      </c>
      <c r="B12" s="5" t="n">
        <v>281900</v>
      </c>
      <c r="C12" s="5" t="n">
        <v>265815</v>
      </c>
      <c r="D12" s="5" t="n">
        <v>553254</v>
      </c>
      <c r="E12" s="5" t="n">
        <v>508390</v>
      </c>
    </row>
    <row r="13" spans="1:6">
      <c r="A13" s="4" t="s">
        <v>619</v>
      </c>
      <c r="B13" s="5" t="n">
        <v>29024</v>
      </c>
      <c r="C13" s="5" t="n">
        <v>30062</v>
      </c>
      <c r="D13" s="5" t="n">
        <v>57956</v>
      </c>
      <c r="E13" s="5" t="n">
        <v>55916</v>
      </c>
    </row>
    <row r="14" spans="1:6">
      <c r="A14" s="4" t="s">
        <v>620</v>
      </c>
      <c r="B14" s="5" t="n">
        <v>89171</v>
      </c>
      <c r="C14" s="5" t="n">
        <v>86450</v>
      </c>
      <c r="D14" s="5" t="n">
        <v>172254</v>
      </c>
      <c r="E14" s="5" t="n">
        <v>161044</v>
      </c>
    </row>
    <row r="15" spans="1:6">
      <c r="A15" s="4" t="s">
        <v>66</v>
      </c>
      <c r="F15" s="6" t="n">
        <v>113300</v>
      </c>
    </row>
    <row r="16" spans="1:6">
      <c r="A16" s="4" t="s">
        <v>622</v>
      </c>
    </row>
    <row r="17" spans="1:6">
      <c r="A17" s="3" t="s">
        <v>617</v>
      </c>
    </row>
    <row r="18" spans="1:6">
      <c r="A18" s="4" t="s">
        <v>112</v>
      </c>
      <c r="B18" s="5" t="n">
        <v>7076</v>
      </c>
      <c r="C18" s="5" t="n">
        <v>6639</v>
      </c>
      <c r="D18" s="5" t="n">
        <v>14095</v>
      </c>
      <c r="E18" s="5" t="n">
        <v>13233</v>
      </c>
    </row>
    <row r="19" spans="1:6">
      <c r="A19" s="4" t="s">
        <v>618</v>
      </c>
      <c r="B19" s="5" t="n">
        <v>2593</v>
      </c>
      <c r="C19" s="5" t="n">
        <v>2335</v>
      </c>
      <c r="D19" s="5" t="n">
        <v>4893</v>
      </c>
      <c r="E19" s="5" t="n">
        <v>4576</v>
      </c>
    </row>
    <row r="20" spans="1:6">
      <c r="A20" s="4" t="s">
        <v>619</v>
      </c>
      <c r="B20" s="5" t="n">
        <v>55</v>
      </c>
      <c r="C20" s="5" t="n">
        <v>55</v>
      </c>
      <c r="D20" s="5" t="n">
        <v>108</v>
      </c>
      <c r="E20" s="5" t="n">
        <v>113</v>
      </c>
    </row>
    <row r="21" spans="1:6">
      <c r="A21" s="4" t="s">
        <v>620</v>
      </c>
      <c r="B21" s="5" t="n">
        <v>734</v>
      </c>
      <c r="C21" s="5" t="n">
        <v>695</v>
      </c>
      <c r="D21" s="5" t="n">
        <v>1239</v>
      </c>
      <c r="E21" s="5" t="n">
        <v>1373</v>
      </c>
    </row>
    <row r="22" spans="1:6">
      <c r="A22" s="4" t="s">
        <v>66</v>
      </c>
      <c r="F22" s="5" t="n">
        <v>300</v>
      </c>
    </row>
    <row r="23" spans="1:6">
      <c r="A23" s="4" t="s">
        <v>623</v>
      </c>
    </row>
    <row r="24" spans="1:6">
      <c r="A24" s="3" t="s">
        <v>617</v>
      </c>
    </row>
    <row r="25" spans="1:6">
      <c r="A25" s="4" t="s">
        <v>619</v>
      </c>
      <c r="B25" s="6" t="n">
        <v>439</v>
      </c>
      <c r="C25" s="6" t="n">
        <v>670</v>
      </c>
      <c r="D25" s="6" t="n">
        <v>729</v>
      </c>
      <c r="E25" s="6" t="n">
        <v>1080</v>
      </c>
    </row>
    <row r="26" spans="1:6">
      <c r="A26" s="4" t="s">
        <v>66</v>
      </c>
      <c r="F26" s="6" t="n">
        <v>52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109</v>
      </c>
      <c r="D1" s="2" t="s">
        <v>1</v>
      </c>
    </row>
    <row r="2" spans="1:5">
      <c r="B2" s="2" t="s">
        <v>2</v>
      </c>
      <c r="C2" s="2" t="s">
        <v>110</v>
      </c>
      <c r="D2" s="2" t="s">
        <v>2</v>
      </c>
      <c r="E2" s="2" t="s">
        <v>110</v>
      </c>
    </row>
    <row r="3" spans="1:5">
      <c r="A3" s="3" t="s">
        <v>233</v>
      </c>
    </row>
    <row r="4" spans="1:5">
      <c r="A4" s="4" t="s">
        <v>128</v>
      </c>
      <c r="B4" s="6" t="n">
        <v>29138</v>
      </c>
      <c r="C4" s="6" t="n">
        <v>24912</v>
      </c>
      <c r="D4" s="6" t="n">
        <v>53958</v>
      </c>
      <c r="E4" s="6" t="n">
        <v>33562</v>
      </c>
    </row>
    <row r="5" spans="1:5">
      <c r="A5" s="4" t="s">
        <v>121</v>
      </c>
      <c r="B5" s="5" t="n">
        <v>17559</v>
      </c>
      <c r="C5" s="5" t="n">
        <v>19182</v>
      </c>
      <c r="D5" s="5" t="n">
        <v>35836</v>
      </c>
      <c r="E5" s="5" t="n">
        <v>35370</v>
      </c>
    </row>
    <row r="6" spans="1:5">
      <c r="A6" s="4" t="s">
        <v>123</v>
      </c>
      <c r="B6" s="5" t="n">
        <v>707</v>
      </c>
      <c r="D6" s="5" t="n">
        <v>707</v>
      </c>
    </row>
    <row r="7" spans="1:5">
      <c r="A7" s="4" t="s">
        <v>625</v>
      </c>
      <c r="B7" s="5" t="n">
        <v>-6</v>
      </c>
      <c r="C7" s="5" t="n">
        <v>203</v>
      </c>
      <c r="D7" s="5" t="n">
        <v>-18</v>
      </c>
      <c r="E7" s="5" t="n">
        <v>-33</v>
      </c>
    </row>
    <row r="8" spans="1:5">
      <c r="A8" s="4" t="s">
        <v>127</v>
      </c>
      <c r="B8" s="5" t="n">
        <v>7927</v>
      </c>
      <c r="C8" s="5" t="n">
        <v>8059</v>
      </c>
      <c r="D8" s="5" t="n">
        <v>15517</v>
      </c>
      <c r="E8" s="5" t="n">
        <v>10895</v>
      </c>
    </row>
    <row r="9" spans="1:5">
      <c r="A9" s="4" t="s">
        <v>626</v>
      </c>
      <c r="B9" s="5" t="n">
        <v>12592</v>
      </c>
      <c r="C9" s="5" t="n">
        <v>11538</v>
      </c>
      <c r="D9" s="5" t="n">
        <v>25014</v>
      </c>
      <c r="E9" s="5" t="n">
        <v>22148</v>
      </c>
    </row>
    <row r="10" spans="1:5">
      <c r="A10" s="4" t="s">
        <v>389</v>
      </c>
      <c r="B10" s="5" t="n">
        <v>16926</v>
      </c>
      <c r="C10" s="5" t="n">
        <v>19249</v>
      </c>
      <c r="D10" s="5" t="n">
        <v>33779</v>
      </c>
      <c r="E10" s="5" t="n">
        <v>34961</v>
      </c>
    </row>
    <row r="11" spans="1:5">
      <c r="A11" s="4" t="s">
        <v>627</v>
      </c>
      <c r="B11" s="5" t="n">
        <v>1267</v>
      </c>
      <c r="C11" s="5" t="n">
        <v>649</v>
      </c>
      <c r="D11" s="5" t="n">
        <v>1327</v>
      </c>
      <c r="E11" s="5" t="n">
        <v>983</v>
      </c>
    </row>
    <row r="12" spans="1:5">
      <c r="A12" s="4" t="s">
        <v>628</v>
      </c>
      <c r="B12" s="5" t="n">
        <v>-18</v>
      </c>
      <c r="C12" s="5" t="n">
        <v>282</v>
      </c>
      <c r="D12" s="5" t="n">
        <v>644</v>
      </c>
      <c r="E12" s="5" t="n">
        <v>813</v>
      </c>
    </row>
    <row r="13" spans="1:5">
      <c r="A13" s="4" t="s">
        <v>152</v>
      </c>
      <c r="B13" s="5" t="n">
        <v>2315</v>
      </c>
      <c r="C13" s="5" t="n">
        <v>1094</v>
      </c>
      <c r="D13" s="5" t="n">
        <v>3710</v>
      </c>
      <c r="E13" s="5" t="n">
        <v>1498</v>
      </c>
    </row>
    <row r="14" spans="1:5">
      <c r="A14" s="4" t="s">
        <v>629</v>
      </c>
      <c r="B14" s="5" t="n">
        <v>1394</v>
      </c>
      <c r="C14" s="5" t="n">
        <v>882</v>
      </c>
      <c r="D14" s="5" t="n">
        <v>1948</v>
      </c>
      <c r="E14" s="5" t="n">
        <v>5718</v>
      </c>
    </row>
    <row r="15" spans="1:5">
      <c r="A15" s="4" t="s">
        <v>630</v>
      </c>
      <c r="B15" s="5" t="n">
        <v>327</v>
      </c>
      <c r="C15" s="5" t="n">
        <v>841</v>
      </c>
      <c r="D15" s="5" t="n">
        <v>1299</v>
      </c>
      <c r="E15" s="5" t="n">
        <v>5594</v>
      </c>
    </row>
    <row r="16" spans="1:5">
      <c r="A16" s="4" t="s">
        <v>631</v>
      </c>
      <c r="B16" s="5" t="n">
        <v>-586</v>
      </c>
      <c r="C16" s="5" t="n">
        <v>-173</v>
      </c>
      <c r="D16" s="5" t="n">
        <v>-742</v>
      </c>
      <c r="E16" s="5" t="n">
        <v>-294</v>
      </c>
    </row>
    <row r="17" spans="1:5">
      <c r="A17" s="4" t="s">
        <v>174</v>
      </c>
      <c r="D17" s="5" t="n">
        <v>151</v>
      </c>
      <c r="E17" s="5" t="n">
        <v>4129</v>
      </c>
    </row>
    <row r="18" spans="1:5">
      <c r="A18" s="4" t="s">
        <v>122</v>
      </c>
      <c r="C18" s="5" t="n">
        <v>376</v>
      </c>
      <c r="E18" s="5" t="n">
        <v>6395</v>
      </c>
    </row>
    <row r="19" spans="1:5">
      <c r="A19" s="4" t="s">
        <v>632</v>
      </c>
      <c r="B19" s="5" t="n">
        <v>363</v>
      </c>
      <c r="D19" s="5" t="n">
        <v>363</v>
      </c>
    </row>
    <row r="20" spans="1:5">
      <c r="A20" s="4" t="s">
        <v>633</v>
      </c>
      <c r="C20" s="5" t="n">
        <v>51</v>
      </c>
      <c r="E20" s="5" t="n">
        <v>678</v>
      </c>
    </row>
    <row r="21" spans="1:5">
      <c r="A21" s="4" t="s">
        <v>620</v>
      </c>
      <c r="B21" s="6" t="n">
        <v>89905</v>
      </c>
      <c r="C21" s="6" t="n">
        <v>87145</v>
      </c>
      <c r="D21" s="6" t="n">
        <v>173493</v>
      </c>
      <c r="E21" s="6" t="n">
        <v>1624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34</v>
      </c>
      <c r="B1" s="2" t="s">
        <v>109</v>
      </c>
      <c r="D1" s="2" t="s">
        <v>1</v>
      </c>
    </row>
    <row r="2" spans="1:5">
      <c r="B2" s="2" t="s">
        <v>2</v>
      </c>
      <c r="C2" s="2" t="s">
        <v>110</v>
      </c>
      <c r="D2" s="2" t="s">
        <v>2</v>
      </c>
      <c r="E2" s="2" t="s">
        <v>110</v>
      </c>
    </row>
    <row r="3" spans="1:5">
      <c r="A3" s="3" t="s">
        <v>635</v>
      </c>
    </row>
    <row r="4" spans="1:5">
      <c r="A4" s="4" t="s">
        <v>636</v>
      </c>
      <c r="B4" s="6" t="n">
        <v>861929</v>
      </c>
      <c r="C4" s="6" t="n">
        <v>833837</v>
      </c>
      <c r="D4" s="6" t="n">
        <v>1709105</v>
      </c>
      <c r="E4" s="6" t="n">
        <v>1611981</v>
      </c>
    </row>
    <row r="5" spans="1:5">
      <c r="A5" s="4" t="s">
        <v>637</v>
      </c>
    </row>
    <row r="6" spans="1:5">
      <c r="A6" s="3" t="s">
        <v>635</v>
      </c>
    </row>
    <row r="7" spans="1:5">
      <c r="A7" s="4" t="s">
        <v>636</v>
      </c>
      <c r="B7" s="5" t="n">
        <v>350618</v>
      </c>
      <c r="C7" s="5" t="n">
        <v>334688</v>
      </c>
      <c r="D7" s="5" t="n">
        <v>692213</v>
      </c>
      <c r="E7" s="5" t="n">
        <v>652423</v>
      </c>
    </row>
    <row r="8" spans="1:5">
      <c r="A8" s="4" t="s">
        <v>638</v>
      </c>
    </row>
    <row r="9" spans="1:5">
      <c r="A9" s="3" t="s">
        <v>635</v>
      </c>
    </row>
    <row r="10" spans="1:5">
      <c r="A10" s="4" t="s">
        <v>636</v>
      </c>
      <c r="B10" s="5" t="n">
        <v>122807</v>
      </c>
      <c r="C10" s="5" t="n">
        <v>118376</v>
      </c>
      <c r="D10" s="5" t="n">
        <v>251917</v>
      </c>
      <c r="E10" s="5" t="n">
        <v>234231</v>
      </c>
    </row>
    <row r="11" spans="1:5">
      <c r="A11" s="4" t="s">
        <v>639</v>
      </c>
    </row>
    <row r="12" spans="1:5">
      <c r="A12" s="3" t="s">
        <v>635</v>
      </c>
    </row>
    <row r="13" spans="1:5">
      <c r="A13" s="4" t="s">
        <v>636</v>
      </c>
      <c r="B13" s="5" t="n">
        <v>136159</v>
      </c>
      <c r="C13" s="5" t="n">
        <v>135760</v>
      </c>
      <c r="D13" s="5" t="n">
        <v>267988</v>
      </c>
      <c r="E13" s="5" t="n">
        <v>264872</v>
      </c>
    </row>
    <row r="14" spans="1:5">
      <c r="A14" s="4" t="s">
        <v>640</v>
      </c>
    </row>
    <row r="15" spans="1:5">
      <c r="A15" s="3" t="s">
        <v>635</v>
      </c>
    </row>
    <row r="16" spans="1:5">
      <c r="A16" s="4" t="s">
        <v>636</v>
      </c>
      <c r="B16" s="6" t="n">
        <v>252345</v>
      </c>
      <c r="C16" s="6" t="n">
        <v>245013</v>
      </c>
      <c r="D16" s="6" t="n">
        <v>496987</v>
      </c>
      <c r="E16" s="6" t="n">
        <v>46045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26"/>
    <col customWidth="1" max="3" min="3" width="26"/>
    <col customWidth="1" max="4" min="4" width="19"/>
    <col customWidth="1" max="5" min="5" width="26"/>
    <col customWidth="1" max="6" min="6" width="21"/>
  </cols>
  <sheetData>
    <row r="1" spans="1:6">
      <c r="A1" s="1" t="s">
        <v>641</v>
      </c>
      <c r="B1" s="2" t="s">
        <v>109</v>
      </c>
      <c r="D1" s="2" t="s">
        <v>642</v>
      </c>
      <c r="E1" s="2" t="s">
        <v>1</v>
      </c>
    </row>
    <row r="2" spans="1:6">
      <c r="B2" s="2" t="s">
        <v>643</v>
      </c>
      <c r="C2" s="2" t="s">
        <v>644</v>
      </c>
      <c r="D2" s="2" t="s">
        <v>645</v>
      </c>
      <c r="E2" s="2" t="s">
        <v>643</v>
      </c>
      <c r="F2" s="2" t="s">
        <v>646</v>
      </c>
    </row>
    <row r="3" spans="1:6">
      <c r="A3" s="3" t="s">
        <v>647</v>
      </c>
    </row>
    <row r="4" spans="1:6">
      <c r="A4" s="4" t="s">
        <v>636</v>
      </c>
      <c r="B4" s="6" t="n">
        <v>861929</v>
      </c>
      <c r="C4" s="6" t="n">
        <v>833837</v>
      </c>
      <c r="E4" s="6" t="n">
        <v>1709105</v>
      </c>
      <c r="F4" s="6" t="n">
        <v>1611981</v>
      </c>
    </row>
    <row r="5" spans="1:6">
      <c r="A5" s="4" t="s">
        <v>648</v>
      </c>
      <c r="B5" s="11" t="n">
        <v>0.7547</v>
      </c>
      <c r="C5" s="11" t="n">
        <v>0.7697000000000001</v>
      </c>
      <c r="D5" s="11" t="n">
        <v>0.7679</v>
      </c>
      <c r="E5" s="11" t="n">
        <v>0.7533</v>
      </c>
    </row>
    <row r="6" spans="1:6">
      <c r="A6" s="4" t="s">
        <v>649</v>
      </c>
    </row>
    <row r="7" spans="1:6">
      <c r="A7" s="3" t="s">
        <v>647</v>
      </c>
    </row>
    <row r="8" spans="1:6">
      <c r="A8" s="4" t="s">
        <v>636</v>
      </c>
      <c r="B8" s="6" t="n">
        <v>744134</v>
      </c>
      <c r="C8" s="6" t="n">
        <v>706347</v>
      </c>
      <c r="E8" s="6" t="n">
        <v>1475477</v>
      </c>
      <c r="F8" s="5" t="n">
        <v>1397078</v>
      </c>
    </row>
    <row r="9" spans="1:6">
      <c r="A9" s="4" t="s">
        <v>650</v>
      </c>
    </row>
    <row r="10" spans="1:6">
      <c r="A10" s="3" t="s">
        <v>647</v>
      </c>
    </row>
    <row r="11" spans="1:6">
      <c r="A11" s="4" t="s">
        <v>636</v>
      </c>
      <c r="B11" s="6" t="n">
        <v>117795</v>
      </c>
      <c r="C11" s="6" t="n">
        <v>127490</v>
      </c>
      <c r="E11" s="6" t="n">
        <v>233628</v>
      </c>
      <c r="F11" s="6" t="n">
        <v>214903</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58</v>
      </c>
    </row>
    <row r="2" spans="1:3">
      <c r="A2" s="3" t="s">
        <v>647</v>
      </c>
    </row>
    <row r="3" spans="1:3">
      <c r="A3" s="4" t="s">
        <v>464</v>
      </c>
      <c r="B3" s="6" t="n">
        <v>292136</v>
      </c>
      <c r="C3" s="6" t="n">
        <v>282349</v>
      </c>
    </row>
    <row r="4" spans="1:3">
      <c r="A4" s="4" t="s">
        <v>649</v>
      </c>
    </row>
    <row r="5" spans="1:3">
      <c r="A5" s="3" t="s">
        <v>647</v>
      </c>
    </row>
    <row r="6" spans="1:3">
      <c r="A6" s="4" t="s">
        <v>464</v>
      </c>
      <c r="B6" s="5" t="n">
        <v>259589</v>
      </c>
      <c r="C6" s="5" t="n">
        <v>249857</v>
      </c>
    </row>
    <row r="7" spans="1:3">
      <c r="A7" s="4" t="s">
        <v>650</v>
      </c>
    </row>
    <row r="8" spans="1:3">
      <c r="A8" s="3" t="s">
        <v>647</v>
      </c>
    </row>
    <row r="9" spans="1:3">
      <c r="A9" s="4" t="s">
        <v>464</v>
      </c>
      <c r="B9" s="6" t="n">
        <v>32547</v>
      </c>
      <c r="C9" s="6" t="n">
        <v>324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5"/>
    <col customWidth="1" max="6" min="6" width="14"/>
  </cols>
  <sheetData>
    <row r="1" spans="1:6">
      <c r="A1" s="1" t="s">
        <v>652</v>
      </c>
      <c r="C1" s="2" t="s">
        <v>109</v>
      </c>
      <c r="E1" s="2" t="s">
        <v>1</v>
      </c>
    </row>
    <row r="2" spans="1:6">
      <c r="C2" s="2" t="s">
        <v>2</v>
      </c>
      <c r="D2" s="2" t="s">
        <v>110</v>
      </c>
      <c r="E2" s="2" t="s">
        <v>2</v>
      </c>
      <c r="F2" s="2" t="s">
        <v>110</v>
      </c>
    </row>
    <row r="3" spans="1:6">
      <c r="A3" s="3" t="s">
        <v>653</v>
      </c>
    </row>
    <row r="4" spans="1:6">
      <c r="A4" s="4" t="s">
        <v>128</v>
      </c>
      <c r="C4" s="6" t="n">
        <v>29138</v>
      </c>
      <c r="D4" s="6" t="n">
        <v>24912</v>
      </c>
      <c r="E4" s="6" t="n">
        <v>53958</v>
      </c>
      <c r="F4" s="6" t="n">
        <v>33562</v>
      </c>
    </row>
    <row r="5" spans="1:6">
      <c r="A5" s="4" t="s">
        <v>654</v>
      </c>
      <c r="D5" s="5" t="n">
        <v>665</v>
      </c>
      <c r="E5" s="5" t="n">
        <v>342</v>
      </c>
      <c r="F5" s="5" t="n">
        <v>751</v>
      </c>
    </row>
    <row r="6" spans="1:6">
      <c r="A6" s="4" t="s">
        <v>655</v>
      </c>
      <c r="C6" s="6" t="n">
        <v>29138</v>
      </c>
      <c r="D6" s="6" t="n">
        <v>24247</v>
      </c>
      <c r="E6" s="6" t="n">
        <v>53616</v>
      </c>
      <c r="F6" s="6" t="n">
        <v>32811</v>
      </c>
    </row>
    <row r="7" spans="1:6">
      <c r="A7" s="3" t="s">
        <v>656</v>
      </c>
    </row>
    <row r="8" spans="1:6">
      <c r="A8" s="4" t="s">
        <v>657</v>
      </c>
      <c r="C8" s="5" t="n">
        <v>41761</v>
      </c>
      <c r="D8" s="5" t="n">
        <v>41149</v>
      </c>
      <c r="E8" s="5" t="n">
        <v>41382</v>
      </c>
      <c r="F8" s="5" t="n">
        <v>41121</v>
      </c>
    </row>
    <row r="9" spans="1:6">
      <c r="A9" s="4" t="s">
        <v>658</v>
      </c>
      <c r="B9" s="4" t="s">
        <v>134</v>
      </c>
      <c r="C9" s="7" t="n">
        <v>0.7</v>
      </c>
      <c r="D9" s="7" t="n">
        <v>0.59</v>
      </c>
      <c r="E9" s="7" t="n">
        <v>1.3</v>
      </c>
      <c r="F9" s="7" t="n">
        <v>0.8</v>
      </c>
    </row>
    <row r="10" spans="1:6">
      <c r="A10" s="3" t="s">
        <v>659</v>
      </c>
    </row>
    <row r="11" spans="1:6">
      <c r="A11" s="4" t="s">
        <v>657</v>
      </c>
      <c r="C11" s="5" t="n">
        <v>41761</v>
      </c>
      <c r="D11" s="5" t="n">
        <v>41149</v>
      </c>
      <c r="E11" s="5" t="n">
        <v>41382</v>
      </c>
      <c r="F11" s="5" t="n">
        <v>41121</v>
      </c>
    </row>
    <row r="12" spans="1:6">
      <c r="A12" s="4" t="s">
        <v>660</v>
      </c>
      <c r="C12" s="5" t="n">
        <v>874</v>
      </c>
      <c r="D12" s="5" t="n">
        <v>769</v>
      </c>
      <c r="E12" s="5" t="n">
        <v>744</v>
      </c>
      <c r="F12" s="5" t="n">
        <v>875</v>
      </c>
    </row>
    <row r="13" spans="1:6">
      <c r="A13" s="4" t="s">
        <v>661</v>
      </c>
      <c r="C13" s="5" t="n">
        <v>42635</v>
      </c>
      <c r="D13" s="5" t="n">
        <v>41918</v>
      </c>
      <c r="E13" s="5" t="n">
        <v>42126</v>
      </c>
      <c r="F13" s="5" t="n">
        <v>41996</v>
      </c>
    </row>
    <row r="14" spans="1:6">
      <c r="A14" s="4" t="s">
        <v>662</v>
      </c>
      <c r="B14" s="4" t="s">
        <v>134</v>
      </c>
      <c r="C14" s="7" t="n">
        <v>0.68</v>
      </c>
      <c r="D14" s="7" t="n">
        <v>0.58</v>
      </c>
      <c r="E14" s="7" t="n">
        <v>1.27</v>
      </c>
      <c r="F14" s="7" t="n">
        <v>0.78</v>
      </c>
    </row>
    <row r="15" spans="1:6"/>
    <row r="16" spans="1:6">
      <c r="A16" s="4" t="s">
        <v>134</v>
      </c>
      <c r="B16" s="4" t="s">
        <v>139</v>
      </c>
    </row>
  </sheetData>
  <mergeCells count="5">
    <mergeCell ref="A1:B2"/>
    <mergeCell ref="C1:D1"/>
    <mergeCell ref="E1:F1"/>
    <mergeCell ref="A15:E15"/>
    <mergeCell ref="B16:E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6:36:42Z</dcterms:created>
  <dcterms:modified xmlns:dcterms="http://purl.org/dc/terms/" xmlns:xsi="http://www.w3.org/2001/XMLSchema-instance" xsi:type="dcterms:W3CDTF">2019-12-05T16:36:42Z</dcterms:modified>
</cp:coreProperties>
</file>